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Acquisitions" sheetId="8" state="visible" r:id="rId8"/>
    <sheet xmlns:r="http://schemas.openxmlformats.org/officeDocument/2006/relationships" name="Land and Other Inventories" sheetId="9" state="visible" r:id="rId9"/>
    <sheet xmlns:r="http://schemas.openxmlformats.org/officeDocument/2006/relationships" name="Property and Equipment, net" sheetId="10" state="visible" r:id="rId10"/>
    <sheet xmlns:r="http://schemas.openxmlformats.org/officeDocument/2006/relationships" name="Investments in Unconsolidated E" sheetId="11" state="visible" r:id="rId11"/>
    <sheet xmlns:r="http://schemas.openxmlformats.org/officeDocument/2006/relationships" name="Senior Debt" sheetId="12" state="visible" r:id="rId12"/>
    <sheet xmlns:r="http://schemas.openxmlformats.org/officeDocument/2006/relationships" name="Lease Commitments" sheetId="13" state="visible" r:id="rId13"/>
    <sheet xmlns:r="http://schemas.openxmlformats.org/officeDocument/2006/relationships" name="Accrued and Other Liabilities" sheetId="14" state="visible" r:id="rId14"/>
    <sheet xmlns:r="http://schemas.openxmlformats.org/officeDocument/2006/relationships" name="Estimated Development Liability" sheetId="15" state="visible" r:id="rId15"/>
    <sheet xmlns:r="http://schemas.openxmlformats.org/officeDocument/2006/relationships" name="Share-Based Payments and Other "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Fair Value Disclosures" sheetId="20" state="visible" r:id="rId20"/>
    <sheet xmlns:r="http://schemas.openxmlformats.org/officeDocument/2006/relationships" name="Unaudited Quarterly Financial D"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usiness Acquisition (Tables)" sheetId="25" state="visible" r:id="rId25"/>
    <sheet xmlns:r="http://schemas.openxmlformats.org/officeDocument/2006/relationships" name="Land and Other Inventories (Tab" sheetId="26" state="visible" r:id="rId26"/>
    <sheet xmlns:r="http://schemas.openxmlformats.org/officeDocument/2006/relationships" name="Property and Equipment (Tables)" sheetId="27" state="visible" r:id="rId27"/>
    <sheet xmlns:r="http://schemas.openxmlformats.org/officeDocument/2006/relationships" name="Senior Debt (Tables)" sheetId="28" state="visible" r:id="rId28"/>
    <sheet xmlns:r="http://schemas.openxmlformats.org/officeDocument/2006/relationships" name="Lease Commitments (Tables)" sheetId="29" state="visible" r:id="rId29"/>
    <sheet xmlns:r="http://schemas.openxmlformats.org/officeDocument/2006/relationships" name="Accrued and Other Liabilities (" sheetId="30" state="visible" r:id="rId30"/>
    <sheet xmlns:r="http://schemas.openxmlformats.org/officeDocument/2006/relationships" name="Share-Based Payments and Othe31"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Fair Value Disclosures (Tables)" sheetId="34" state="visible" r:id="rId34"/>
    <sheet xmlns:r="http://schemas.openxmlformats.org/officeDocument/2006/relationships" name="Unaudited Quarterly Financial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Business Acquisition - (Details" sheetId="44" state="visible" r:id="rId44"/>
    <sheet xmlns:r="http://schemas.openxmlformats.org/officeDocument/2006/relationships" name="Business Acquisition - Purchase" sheetId="45" state="visible" r:id="rId45"/>
    <sheet xmlns:r="http://schemas.openxmlformats.org/officeDocument/2006/relationships" name="Business Acquisition - Fair Val" sheetId="46" state="visible" r:id="rId46"/>
    <sheet xmlns:r="http://schemas.openxmlformats.org/officeDocument/2006/relationships" name="Business Acquisition - Pro Form" sheetId="47" state="visible" r:id="rId47"/>
    <sheet xmlns:r="http://schemas.openxmlformats.org/officeDocument/2006/relationships" name="Land and Other Inventories (Det" sheetId="48" state="visible" r:id="rId48"/>
    <sheet xmlns:r="http://schemas.openxmlformats.org/officeDocument/2006/relationships" name="Property and Equipment (Details" sheetId="49" state="visible" r:id="rId49"/>
    <sheet xmlns:r="http://schemas.openxmlformats.org/officeDocument/2006/relationships" name="Investments in Unconsolidated50" sheetId="50" state="visible" r:id="rId50"/>
    <sheet xmlns:r="http://schemas.openxmlformats.org/officeDocument/2006/relationships" name="Debt - Summary (Details)" sheetId="51" state="visible" r:id="rId51"/>
    <sheet xmlns:r="http://schemas.openxmlformats.org/officeDocument/2006/relationships" name="Debt - 6.625% Senior Notes (Det" sheetId="52" state="visible" r:id="rId52"/>
    <sheet xmlns:r="http://schemas.openxmlformats.org/officeDocument/2006/relationships" name="Debt - 6.00% Senior Convertible" sheetId="53" state="visible" r:id="rId53"/>
    <sheet xmlns:r="http://schemas.openxmlformats.org/officeDocument/2006/relationships" name="Debt - 8.50% Senior Notes due 2" sheetId="54" state="visible" r:id="rId54"/>
    <sheet xmlns:r="http://schemas.openxmlformats.org/officeDocument/2006/relationships" name="Debt - Senior Secured and Senio" sheetId="55" state="visible" r:id="rId55"/>
    <sheet xmlns:r="http://schemas.openxmlformats.org/officeDocument/2006/relationships" name="Debt - Maturities (Details)" sheetId="56" state="visible" r:id="rId56"/>
    <sheet xmlns:r="http://schemas.openxmlformats.org/officeDocument/2006/relationships" name="Lease Commitments (Details)" sheetId="57" state="visible" r:id="rId57"/>
    <sheet xmlns:r="http://schemas.openxmlformats.org/officeDocument/2006/relationships" name="Accrued and Other Liabilities58" sheetId="58" state="visible" r:id="rId58"/>
    <sheet xmlns:r="http://schemas.openxmlformats.org/officeDocument/2006/relationships" name="Estimated Development Liabili59" sheetId="59" state="visible" r:id="rId59"/>
    <sheet xmlns:r="http://schemas.openxmlformats.org/officeDocument/2006/relationships" name="Share-Based Payments and Othe60" sheetId="60" state="visible" r:id="rId60"/>
    <sheet xmlns:r="http://schemas.openxmlformats.org/officeDocument/2006/relationships" name="Share-Based Payments and Othe61" sheetId="61" state="visible" r:id="rId61"/>
    <sheet xmlns:r="http://schemas.openxmlformats.org/officeDocument/2006/relationships" name="Share-Based Payments and Othe62" sheetId="62" state="visible" r:id="rId62"/>
    <sheet xmlns:r="http://schemas.openxmlformats.org/officeDocument/2006/relationships" name="Share-Based Payments and Othe63" sheetId="63" state="visible" r:id="rId63"/>
    <sheet xmlns:r="http://schemas.openxmlformats.org/officeDocument/2006/relationships" name="Share-Based Payments and Othe64" sheetId="64" state="visible" r:id="rId64"/>
    <sheet xmlns:r="http://schemas.openxmlformats.org/officeDocument/2006/relationships" name="Income Taxes - Components of Ta" sheetId="65" state="visible" r:id="rId65"/>
    <sheet xmlns:r="http://schemas.openxmlformats.org/officeDocument/2006/relationships" name="Income Taxes - Deferred Tax Ass" sheetId="66" state="visible" r:id="rId66"/>
    <sheet xmlns:r="http://schemas.openxmlformats.org/officeDocument/2006/relationships" name="Income Taxes - Carryforwards (D" sheetId="67" state="visible" r:id="rId67"/>
    <sheet xmlns:r="http://schemas.openxmlformats.org/officeDocument/2006/relationships" name="Income Taxes - Valuation Allowa" sheetId="68" state="visible" r:id="rId68"/>
    <sheet xmlns:r="http://schemas.openxmlformats.org/officeDocument/2006/relationships" name="Income Taxes - Effective Tax Ra" sheetId="69" state="visible" r:id="rId69"/>
    <sheet xmlns:r="http://schemas.openxmlformats.org/officeDocument/2006/relationships" name="Commitments and Contingencies -" sheetId="70" state="visible" r:id="rId70"/>
    <sheet xmlns:r="http://schemas.openxmlformats.org/officeDocument/2006/relationships" name="Segment Information - Reportabl" sheetId="71" state="visible" r:id="rId71"/>
    <sheet xmlns:r="http://schemas.openxmlformats.org/officeDocument/2006/relationships" name="Segment Information - Segment A" sheetId="72" state="visible" r:id="rId72"/>
    <sheet xmlns:r="http://schemas.openxmlformats.org/officeDocument/2006/relationships" name="Segment Information - Additiona" sheetId="73" state="visible" r:id="rId73"/>
    <sheet xmlns:r="http://schemas.openxmlformats.org/officeDocument/2006/relationships" name="Fair Value Disclosures - Carryi" sheetId="74" state="visible" r:id="rId74"/>
    <sheet xmlns:r="http://schemas.openxmlformats.org/officeDocument/2006/relationships" name="Unaudited Quarterly Financial75"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654">
  <si>
    <t>Document and Entity Information - USD ($)</t>
  </si>
  <si>
    <t>12 Months Ended</t>
  </si>
  <si>
    <t>Dec. 31, 2017</t>
  </si>
  <si>
    <t>Feb. 15, 2018</t>
  </si>
  <si>
    <t>Jun. 30, 2017</t>
  </si>
  <si>
    <t>Document and Entity Information</t>
  </si>
  <si>
    <t>Document Fiscal Year Focus</t>
  </si>
  <si>
    <t>Entity Registrant Name</t>
  </si>
  <si>
    <t>AV Hom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Period Focus</t>
  </si>
  <si>
    <t>FY</t>
  </si>
  <si>
    <t>Document Type</t>
  </si>
  <si>
    <t>10-K</t>
  </si>
  <si>
    <t>Amendment Flag</t>
  </si>
  <si>
    <t>false</t>
  </si>
  <si>
    <t>Document Period End Date</t>
  </si>
  <si>
    <t>Dec. 31,
		2017</t>
  </si>
  <si>
    <t>Consolidated Balance Sheets - USD ($) $ in Thousands</t>
  </si>
  <si>
    <t>Dec. 31, 2016</t>
  </si>
  <si>
    <t>Assets</t>
  </si>
  <si>
    <t>Cash and cash equivalents</t>
  </si>
  <si>
    <t>Restricted cash</t>
  </si>
  <si>
    <t>Receivables</t>
  </si>
  <si>
    <t>Land and other inventories</t>
  </si>
  <si>
    <t>Property and equipment, net</t>
  </si>
  <si>
    <t>Prepaid expenses and other assets</t>
  </si>
  <si>
    <t>Deferred tax assets, net</t>
  </si>
  <si>
    <t>Goodwill</t>
  </si>
  <si>
    <t>Total assets</t>
  </si>
  <si>
    <t>Liabilities</t>
  </si>
  <si>
    <t>Accounts payable</t>
  </si>
  <si>
    <t>Accrued and other liabilities</t>
  </si>
  <si>
    <t>Customer deposits</t>
  </si>
  <si>
    <t>Estimated development liability</t>
  </si>
  <si>
    <t>Senior debt, net</t>
  </si>
  <si>
    <t>Total liabilities</t>
  </si>
  <si>
    <t>Stockholders' equity</t>
  </si>
  <si>
    <t>Common stock, par value $1 per share; Authorized: 50,000,000 shares; Issued: 22,474,821 shares and 22,623,506 shares as of December 31, 2017 and 2016, respectively</t>
  </si>
  <si>
    <t>Additional paid-in capital</t>
  </si>
  <si>
    <t>Accumulated earnings</t>
  </si>
  <si>
    <t>Equity before treasury stock</t>
  </si>
  <si>
    <t>Treasury stock, at cost, 110,874 shares as of December 31, 2017 and 2016, respectively</t>
  </si>
  <si>
    <t>Total stockholders’ equity</t>
  </si>
  <si>
    <t>Total liabilities and stockholders' equity</t>
  </si>
  <si>
    <t>Consolidated Balance Sheets (Parentheticals) - $ / shares</t>
  </si>
  <si>
    <t>Consolidated Balance Sheets</t>
  </si>
  <si>
    <t>Common stock, par value per share</t>
  </si>
  <si>
    <t>Common stock, authorized (in shares)</t>
  </si>
  <si>
    <t>Common stock, issued (in shares)</t>
  </si>
  <si>
    <t>Treasury stock, shares</t>
  </si>
  <si>
    <t>Consolidated Statements of Operations - USD ($) shares in Thousands, $ in Thousands</t>
  </si>
  <si>
    <t>Dec. 31, 2015</t>
  </si>
  <si>
    <t>Revenues</t>
  </si>
  <si>
    <t>Homebuilding</t>
  </si>
  <si>
    <t>Amenity and other</t>
  </si>
  <si>
    <t>Land sales</t>
  </si>
  <si>
    <t>Total revenues</t>
  </si>
  <si>
    <t>Expenses</t>
  </si>
  <si>
    <t>Homebuilding cost of revenue</t>
  </si>
  <si>
    <t>Total real estate expenses</t>
  </si>
  <si>
    <t>Selling, general and administrative expenses</t>
  </si>
  <si>
    <t>Interest income and other</t>
  </si>
  <si>
    <t>Interest expense</t>
  </si>
  <si>
    <t>Loss on extinguishment of debt</t>
  </si>
  <si>
    <t>Total expenses</t>
  </si>
  <si>
    <t>Income before income taxes</t>
  </si>
  <si>
    <t>Income tax expense (benefit)</t>
  </si>
  <si>
    <t>Net income (loss)</t>
  </si>
  <si>
    <t>Basic earnings (loss) per share (in dollars per share)</t>
  </si>
  <si>
    <t>Basic weighted average shares outstanding (in shares)</t>
  </si>
  <si>
    <t>Diluted earnings (loss) per share (in dollars per share)</t>
  </si>
  <si>
    <t>Diluted weighted average shares outstanding (in shares)</t>
  </si>
  <si>
    <t>Consolidated Statements of Stockholders' Equity - USD ($) $ in Thousands</t>
  </si>
  <si>
    <t>Common Stock</t>
  </si>
  <si>
    <t>Additional Paid-in Capital</t>
  </si>
  <si>
    <t>Accumulated Deficit</t>
  </si>
  <si>
    <t>Treasury Stock</t>
  </si>
  <si>
    <t>Total</t>
  </si>
  <si>
    <t>Balance, beginning of period at Dec. 31, 2014</t>
  </si>
  <si>
    <t>Balance (in shares) at Dec. 31, 2014</t>
  </si>
  <si>
    <t>Increase (Decrease) in Stockholders' Equity</t>
  </si>
  <si>
    <t>Issuances of restricted stock and stock units</t>
  </si>
  <si>
    <t>Issuances of restricted stock and stock units (in shares)</t>
  </si>
  <si>
    <t>Forfeiture of restricted stock</t>
  </si>
  <si>
    <t>Forfeiture of restricted stock (in shares)</t>
  </si>
  <si>
    <t>Shares repurchased to satisfy tax obligations</t>
  </si>
  <si>
    <t>Shares repurchased to satisfy tax obligations (in shares)</t>
  </si>
  <si>
    <t>Share-based compensation</t>
  </si>
  <si>
    <t>Balance, end of period at Dec. 31, 2015</t>
  </si>
  <si>
    <t>Balance (in shares) at Dec. 31, 2015</t>
  </si>
  <si>
    <t>Balance, end of period at Dec. 31, 2016</t>
  </si>
  <si>
    <t>Balance (in shares) at Dec. 31, 2016</t>
  </si>
  <si>
    <t>Balance, end of period at Dec. 31, 2017</t>
  </si>
  <si>
    <t>Balance (in shares) at Dec. 31, 2017</t>
  </si>
  <si>
    <t>Consolidated Statements of Cash Flows - USD ($) $ in Thousands</t>
  </si>
  <si>
    <t>Operating Activities</t>
  </si>
  <si>
    <t>Adjustments to reconcile net income to net cash provided by (used in) operating activities:</t>
  </si>
  <si>
    <t>Depreciation and amortization</t>
  </si>
  <si>
    <t>Amortization of share-based compensation</t>
  </si>
  <si>
    <t>Change in fair value of contingent consideration</t>
  </si>
  <si>
    <t>Impairment charges</t>
  </si>
  <si>
    <t>Deferred income taxes, net</t>
  </si>
  <si>
    <t>Other adjustments, net</t>
  </si>
  <si>
    <t>Changes in operating assets and liabilities:</t>
  </si>
  <si>
    <t>Accounts payable, estimated development liability, and accrued and other liabilities</t>
  </si>
  <si>
    <t>Net cash provided by (used in) operating activities</t>
  </si>
  <si>
    <t>Investing Activities</t>
  </si>
  <si>
    <t>Investment in property and equipment</t>
  </si>
  <si>
    <t>Proceeds from sales of property and equipment</t>
  </si>
  <si>
    <t>Business acquisitions</t>
  </si>
  <si>
    <t>Investment in unconsolidated entities</t>
  </si>
  <si>
    <t>Net cash used in investing activities</t>
  </si>
  <si>
    <t>Financing Activities</t>
  </si>
  <si>
    <t>Proceeds from issuance of debt</t>
  </si>
  <si>
    <t>Gross proceeds from Senior Secured Credit Facility</t>
  </si>
  <si>
    <t>Payments of Senior Secured Credit Facility</t>
  </si>
  <si>
    <t>Debt issuance costs</t>
  </si>
  <si>
    <t>Principal payments of senior debt</t>
  </si>
  <si>
    <t>Premium paid on redemption of debt</t>
  </si>
  <si>
    <t>Contingent consideration and other financing activities</t>
  </si>
  <si>
    <t>Net cash provided by (used in) financing activities</t>
  </si>
  <si>
    <t>Increase (decrease) in cash and cash equivalents</t>
  </si>
  <si>
    <t>Cash and cash equivalents at beginning of year</t>
  </si>
  <si>
    <t>Cash and cash equivalents at end of year</t>
  </si>
  <si>
    <t>Non-cash transactions</t>
  </si>
  <si>
    <t>Transfer from assets held for sale to land and other inventories and property and equipment</t>
  </si>
  <si>
    <t>Distribution of land from unconsolidated joint venture</t>
  </si>
  <si>
    <t>Supplemental cash flow information:</t>
  </si>
  <si>
    <t>Interest paid, net of capitalized interest</t>
  </si>
  <si>
    <t>Income taxes paid</t>
  </si>
  <si>
    <t>Supplemental non-cash investing activity:</t>
  </si>
  <si>
    <t>Accrual of contingent consideration as of the acquisition date</t>
  </si>
  <si>
    <t>Summary of Significant Accounting Policies</t>
  </si>
  <si>
    <t>Note 1 - Summary of Significant Accounting Policies
Basis of Presentation
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All intercompany accounts and transactions have been eliminated in consolidation. For comparative purposes, certain prior year amounts have been reclassified to conform to the current year presentation. We have no components of comprehensive income (loss), therefore, net income (loss) and comprehensive income (loss) are the same for the years ended December 31, 2017, 2016 and 2015.
Use of Estimates
The preparation of our consolidated financial statements in conformity with U.S. generally accepted accounting principles (“GAAP”) requires management to make estimates and assumptions that affect the amounts reported in the financial statements and accompanying notes. Actual results could differ from those estimates.
TPG Investment in Company
TPG Aviator, L.P. (“TPG Aviator”) beneficially owned approximately 43.7% of our common stock as of December 31, 2017, and is our largest single stockholder. In June 2013, concurrent with TPG Aviator’s initial investment, we entered into a Management Services Agreement with TPG VI Management, LLC (“TPG Management”), an affiliate of TPG Aviator, that sets forth certain financial advisory services to be provided by, and fees to be paid to, TPG Management in connection with ongoing services to us. Pursuant to the Management Services Agreement and in exchange for certain ongoing advisory and consulting services, we agreed to pay to TPG Management a monitoring fee up to $0.5 million per year for so long as TPG Aviator and its affiliates own at least 30% of the Common Stock outstanding and also to reimburse expenses incurred by TPG Management and its affiliates to provide services or enforce its rights under the management services agreement. The monitoring fee is reduced proportionately based on TPG Aviator’s board representation rights under a separate Stockholders Agreement we entered into with TPG Aviator. The monitoring fee is payable quarterly in advance and is reduced by director fees otherwise payable to the TPG-nominated directors who are not employed by TPG Aviator or its affiliates. We paid TPG Management a total of $0.4 million during each of the years ended December 31, 2017, 2016 and 2015, for the annual monitoring fee and reimbursement of expenses under the Management Services Agreement.
Cash and Cash Equivalents and Restricted Cash
We consider all highly liquid investments purchased with an initial maturity of three months or less to be cash equivalents. As of December 31, 2017, our cash and cash equivalents were invested primarily in money market accounts that invest primarily in U.S. government securities. Due to the short maturity period of the cash equivalents, the carrying amount of these instruments approximate their fair values.
Our cash items that are restricted as to withdrawal or usage include deposits of $1.2 million as of December 31, 2017 and 2016.
Land and Other Inventories and Homebuilding Cost of Revenue
Land and other inventories include expenditures for land acquisition, construction, land development, construction costs for homeowners’ association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SC 360, Property, Plant and Equipment (“ASC 360”).
Homebuilding cost of revenue is comprised of direct and allocated costs, including estimated future costs for the limited warranty we provide on our homes. Land acquisition, land development and other common costs are generally allocated on a relative sales value or area allocation basis to the homes or lots within the applicable community or land parcel. Land acquisition and land development costs include related interest and real estate taxes incurred during the period of time under development.
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expectations of future operations and economic conditions. Changes to these assumptions could significantly affect the estimates of future cash flows, which could affect the potential for future impairments. Due to the uncertainties of the estimation process, actual results could differ significantly from such estimates.
During the years ended December 31, 2017 and 2016, our impairment assessments resulted in $0.9 million and $0.8 million of impairment charges, respectively, and are included in homebuilding cost of revenue in the consolidated statements of operations. During the year ended December 31, 2015, our impairment assessment resulted in no significant impairment charges.
Receivables
Receivables primarily consists of amounts in transit or due from title companies for home closings and rebates.
Property and Equipment, net
Property and equipment are stated at cost, net of accumulated depreciation, which is computed by the straight-line method over the following estimated useful lives of the assets: land improvements 5 to 15 years; buildings and improvements 3 to 40 years; and machinery, equipment and fixtures 3 to 10 years. Maintenance and operating expenses of equipment utilized in the development of land are capitalized to land inventory. Repairs and maintenance are expensed as incurred.
Property and equipment includes amenities assets such as club facilities on properties owned by us. The cost of amenities includes expenditures for land acquisition, construction, land development and direct and allocated costs. Property and equipment owned and constructed by us also includes interest cost incurred during development and construction.
Each reporting period, we review our property and equipment for indicators of impairment in accordance with ASC 360. For our amenities, which are located within certain of our communities, indicators of potential impairment are similar to those of our housing communities, as these factors may impact our ability to generate revenues at our amenities or cause construction costs to increase. In addition, we factor in the collectability and potential delinquency of the fees due for our amenity memberships. There were no indicators of impairment during the years ended December 31, 2017 and 2016.
Investments in Partnerships and Limited Liability Companies
When we are either deemed to hold the controlling interest in a voting interest entity or deemed to be the primary beneficiary of a variable interest entity (“VIE”), we are required to consolidate the investment.
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1) equity ownership, (2) contracts to purchase assets and/or (3) loans provided by us to the investor. We examine specific criteria and use judgment when determining if we are the primary beneficiary of a VIE.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including joint ventures with independent third parties, where we do not hold the controlling interest and we are not the primary beneficiary, but over which we have significant influence, are accounted for under the equity method. Under the equity method of accounting, we recognize our proportionate share of the earnings and losses of these entities.
The balance of our investments in unconsolidated entities was $0.3 million and $1.2 million as of December 31, 2017 and December 31, 2016, respectively, and is included in prepaid expenses and other assets in our consolidated balance sheets.
We evaluate our investments in unconsolidated entities for recoverability in accordance with ASC 323, Investments – Equity Method and Joint Ventures . If we determine that a loss in the value of the investment is other than temporary, we write down the investment to its estimated fair value. Any such losses are recorded to equity in (earnings) loss of unconsolidated entities in the consolidated statements of operations. Due to uncertainties in the estimation process and the significant volatility in demand for new housing, actual results could differ significantly from such estimates. There were no indicators of impairment during the years ended December 31, 2017 and 2016.
Business Acquisitions
When acquiring a business, we allocate the purchase price to the tangible and intangible assets and liabilities assumed based on their estimated fair values. In making estimates of fair values for this purpose, we use a number of sources, including independent appraisals and information obtained about each property as a result our pre-acquisition due diligence and its marketing and housing activities. See Note 2, Business Acquisitions .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years ended December 31, 2017 and 2016.
Revenue Recognition
In accordance with ASC 360, homebuilding revenue and related profit from the sales of housing units are recognized when title to and possession of the property are transferred to the buyer. In addition, revenue from land sales is recognized in full at closing, provided the buyer’s initial and continuing investment is adequate, any financing is considered collectible and there is no significant continuing involvement.
Sales Incentives
When sales incentives involve a discount on the selling price of the home, we record the discount as a reduction of revenue at the time of home closing. If the sales incentive requires us to provide a free product or service to the customer, the cost of the free product or service is recorded as cost of revenues at the time of home closing. This includes the cost related to optional upgrades and seller-paid financing costs, closing costs, homeowners’ association fees, or merchandise.
Advertising Costs
Advertising costs are expensed as incurred. During the years ended December 31, 2017, 2016 and 2015, advertising costs totaled $4.0 million, $3.6 million and $3.0 million, respectively. Advertising costs, sales commissions and closing costs are included in selling, general and administrative expenses in the accompanying consolidated statements of operations.
Warranty Costs
Warranty reserves for homes are established to cover estimated costs for materials and labor with regard to warranty-type claims to be incurred subsequent to the closing of a home.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consolidated balance sheets.
During the years ended December 31, 2017, 2016 and 2015, changes in the warranty reserve consisted of the following (in thousands):
For the Years Ended December 31,
2017
2016
2015
Accrued warranty reserve, beginning of period
$
4,033
$
3,333
$
1,528
Reserve provided
5,089
3,864
3,974
Payments
(4,206)
(3,164)
(2,169)
Accrued warranty reserve, end of period
$
4,916
$
4,033
$
3,333
Income Taxes
The provision for income taxes is calculated using the asset and liability method, under which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See Note 11, Income Taxes .
In determining the future tax consequences of events that have been recognized in the financial statements or tax returns, judgment is required. Differences between the anticipated and actual outcomes of these future tax consequences could have a material impact on our consolidated results of operations or financial position.
Share-Based Compensation
The Amended and Restated 1997 Incentive and Capital Accumulation Plan (2011 Restatement), as amended (“Incentive Plan”) and the 2015 Incentive Compensation Plan, as amended and restated (the “2015 Plan”) provide for the grant of stock options, stock appreciation rights, stock awards, performance awards, and stock units to officers, employees and directors of AV Homes. The exercise prices of stock options granted under the Incentive Plan and the 2015 Plan may not be less than the stock exchange closing price of our common stock on the date of grant. Stock option awards under the Incentive Plan and 2015 Plan generally expire 10 years after the date of grant.
As of December 31, 2017, there were an aggregate of 1.5 million shares available for grant under the 2015 Plan and 0.3 million shares reserved for future issuance relating to stock options and restricted stock units previously awarded and currently outstanding under the 2015 Plan. Additionally, as of December 31, 2017, an aggregate of 0.5 million shares of our common stock were reserved for future issuance in connection with stock options and restricted stock units previously awarded under the Incentive Plan. See Note 10, Share-Based Payments and Other Compensation .
Employee Benefit Plans
We have a defined contribution savings plan that covers substantially all employees. Under this savings plan, we may contribute to the plan based upon specified percentages of employees’ voluntary contributions. During the years ended December 31, 2017 and 2016, we contributed $0.3 million and $0.3 million to the plan, respectively. We made no contributions to the plan for the year ended December 31, 2015.
Earnings (Loss) Per Share
Basic earnings (loss) per share is computed by dividing net income (los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AV Homes.
The weighted average number of shares outstanding in calculating basic earnings (loss) per share includes the addition of 0.1 million shares in 2017, 2016 and 2015, each in connection with the vesting of restricted stock and restricted stock units each year. Excluded from the weighted average number of shares outstanding are 0.1 million shares for 2016 and 0.3 million shares for 2015 associated with annual restricted stock awards that remain subject to vesting and performance requirements. There were no shares excluded in 2017. See Note 10, Share-Based Payments and Other Compensation . In accordance with ASC 260, Earnings Per Share , nonvested shares are not included in basic earnings (loss) per share until the vesting and performance requirements are met.
The following table represents a reconciliation of the net income (loss) and weighted average shares outstanding for the calculation of basic and diluted earnings (loss) per share for the years ended December 31, 2017, 2016 and 2015 (in thousands, except per share amounts):
For the Years Ended December 31,
2017
2016
2015
Numerator:
Basic net income (loss)
$
(21,936)
$
147,107
$
11,950
Effect of dilutive securities
—
2,969
—
Diluted net income (loss)
$
(21,936)
$
150,076
$
11,950
Denominator:
Basic weighted average shares outstanding
22,493
22,346
22,010
Effect of dilutive securities
—
4,163
120
Diluted weighted average shares outstanding
22,493
26,509
22,130
Basic earnings (loss) per share
$
(0.98)
$
6.58
$
0.54
Diluted earnings (loss) per share
$
(0.98)
$
5.66
$
0.54
Recent Accounting Pronouncements
In January 2017, the Financial Accounting Standards Board (“FASB”) issued Accounting Standards Update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for annual and interim periods beginning January 1, 2020, with early adoption permitted, and applied prospectively. We adopted this guidance in the first quarter of 2017 and there was no impact on our consolidated financial statements.
In January 2017, the FASB issued ASU No.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is effective for us for the fiscal year and interim periods beginning January 1, 2018, with early adoption permitted, and applied prospectively. We do not anticipate the adoption of ASU 2017-01 to have a material impact on our consolidated financial statements.
In August 2016, the FASB issued ASU No.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is effective for us for the fiscal year and interim periods beginning January 1, 2018. The adoption of ASU 2016-15 will modify our current disclosures within the consolidated statements of cash flows but is not expected to have a material effect on our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ASU 2016-09 became effective for us for fiscal years and interim periods beginning January 1, 2017. Amendments related to the timing of when excess tax benefits are recognized, minimum statutory withholding requirements and forfeitures were applied on a modified retrospective transition method through a cumulative-effect adjustment to equity as of January 1, 2017. The adoption of the provisions of ASU 2016-09 in the first quarter of 2017 had no material effect on our consolidated financial statements.
In February 2016, the FASB issued ASU No. 2016-02, Leases (Topic 842) (“ASU 2016-02”). ASU 2016-02 will require organizations that lease assets–referred to as “lessees”–to recognize on the balance sheet the assets and liabilities for the rights and obligations created by those leases. Under ASU 2016-02, a lessee will be required to recognize assets and liabilities for leases with lease terms of more than twelve months. Lessor accounting remains substantially similar to current GAAP. In addition, disclosures of leasing activities are to be expanded to include qualitative along with specific quantitative information. ASU 2016-02 is effective for us for fiscal years and interim periods beginning January 1, 2019. The standard mandates a modified retrospective transition method. We continue to evaluate the impact of adopting this guidance on our consolidated financial statements.
In May 2014, the FASB issued ASU No. 2014-09, Revenue from Contracts with Customers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also affects certain industry-specific cost guidance. The FASB has also issued several updates to this standard. The standard is effective for us for annual and interim periods beginning January 1, 2018, and we plan to apply the modified retrospective method of adoption.
We have evaluated the impact of the adoption of ASU 2014-09 and concluded that there will not be a material change to the amount or timing of our homebuilding, amenity and other, and land sales revenues. Our homebuilding revenue currently includes forfeited customer deposits. This classification will not change under the new standard. However, the standard will impact the timing of recognition for certain selling costs related to model homes and sales offices. Prior to the adoption of ASU 2014-09, for selling communities, these costs were capitalized as land and other inventories and expensed as homes in the communities were closed in accordance with ASC 970-340. Upon adoption, the balance of these capitalized selling costs will be recorded as either land and other inventories or property and equipment, while the remaining costs that would have been expensed under the new guidance will be reflected as an adjustment to retained earnings on January 1, 2018. We expect that adjustment to be a decrease of approximately $1.4 million in our land and other inventories and retained earnings balances.</t>
  </si>
  <si>
    <t>Business Acquisitions</t>
  </si>
  <si>
    <t>Business Acquisition</t>
  </si>
  <si>
    <t xml:space="preserve">Note 2 - Business Acquisitions
Our acquisitions are accounted for in accordance with ASC 805, Business Combinations (“ASC 805”). We record the acquired assets and assumed liabilities at their estimated fair values. We determine the estimated fair values with the assistance of appraisals or valuations performed by independent third-party specialists, discounted cash flow analyses, quoted market prices where available, and estimates by management. To the extent the consideration transferred exceeds the fair value of the net assets acquired in a transaction, such excess is assigned to goodwill.
Receivables and other assets, property and equipment, accounts payable and accrued and other liabilities and customer deposits are generally stated at historical carrying values given the short-term nature of these assets and liabilities. Liabilities are recorded at historical carrying values in accordance with ASC 805, which we believe approximates fair value.
We determine the fair value of land and other inventories on a lot-by-lot basis primarily using market comparable land and home sales transactions combined with our estimates related to expected average home selling prices and sales incentives, expected sales paces and cancellation rates, expected land development and construction timelines, and anticipated land development, construction, and overhead costs. Such estimates must be made for each individual community and may vary significantly between communities. The fair values of identified intangible assets are determined using discounted cash flow models.
We engage a third-party valuation specialist to assist with the determination of the estimated fair value of intangible assets acquired. We estimate the preliminary fair value of acquired assets and liabilities as of the date of acquisition based on information available at that time. The valuation of these tangible and identifiable intangible assets and liabilities is subject to further management review and may change during the purchase price allocation period.
Savvy Homes Acquisition
On April 3, 2017, we acquired substantially all of the assets of Savvy Homes, LLC and certain of its affiliated entities (“Savvy Homes”) for approximately $43 million, which included an earn-out of $1.8 million, which was subject to customary post-closing adjustments. As of December 31, 2017, we revised our estimated earn-out payment to zero as we do not expect Savvy Homes to meet the required performance targets. The $1.8 million of income is included in selling, general and administrative expenses in the consolidated statements of operations. The assets acquired included substantially all of the real estate, land acquisition agreements and permits associated with the Savvy Homes business, and certain of its leases, contracts, commitments and purchase orders. We also assumed certain liabilities of Savvy Homes, including the liabilities and obligations relating to the acquired contracts, but excluding other liabilities including home warranty obligations relating to homes closed by Savvy Homes prior to the acquisition. Savvy Homes acquires raw and developed land, develops raw land and constructs single-family homes in the Raleigh, North Carolina area and enhances our position in a key growth market. The results of operations of Savvy Homes are included in our consolidated financial statements from the acquisition date of April 3, 2017. During the year ended December 31, 2017, Savvy Homes’ revenue and net loss included in our 2017 consolidated financial statements were $53.2 million and $4.0 million, respectively. The $4.0 million net loss does not include income of $1.8 million from the reversal of the earn-out liability, which is included in our corporate general and administrative expenses.
The following table summarizes the calculation of the fair value of the total consideration transferred to Savvy Homes and its allocation to the assets acquired and liabilities assumed as of the acquisition date (in thousands):
Fair value of consideration transferred:
Cash paid for Savvy Homes net assets
$
41,150
Contingent consideration (earn-out)
1,818
Total consideration transferred
$
42,968
Assets acquired and liabilities assumed:
Assets
Receivables and other assets
$
159
Land and other inventories
39,311
Property and equipment
168
Trade name
407
Goodwill
11,005
Total assets acquired
51,050
Liabilities
Accounts payable
7,692
Accrued and other liabilities
390
Total liabilities assumed
8,082
Total net assets acquired
$
42,968
The $0.4 million of acquired intangible assets relates to trade names that are being amortized over 2.75 years. Amortization expense for these assets was $0.1 million for the year ended December 31, 2017 and is included in selling, general and administrative expenses in the consolidated statements of operations.
Transaction and integration costs directly related to the Savvy Homes acquisition, including legal and accounting fees, were $1.0 million year ended December 31, 2017 and are included in selling, general and administrative expenses in the consolidated statements of operations. Such costs were expensed as incurred in accordance with ASC 805.
The following represents the unaudited pro forma operating results as if Savvy Homes had been included in our consolidated statements of operations and as of the beginning of the fiscal year presented (in thousands, except per share data):
Year Ended December 31,
2017
2016
Revenue
$
860,723
$
850,937
Net income (loss)
(21,722)
150,195
Basic earnings (loss) per share
(0.97)
6.72
Diluted earnings (loss) per share
(0.97)
5.78
The supplemental pro forma operating results have been determined after adjusting the operating results of Savvy Homes to reflect additional expense that would have been recorded assuming the fair value adjustments to inventory and intangible assets had been applied as of January 1, 2016. These results may not be indicative of future operating results.
Bonterra Builders Acquisition
On July 1, 2015, we acquired substantially all of the assets and certain liabilities of Bonterra Builders, LLC (“Bonterra Builders”) for approximately $99.8 million. The earn-out was $5.7 million, which has been paid as of December 31, 2017. A portion of the aggregate consideration equal to $0.8 million was held back by us at the closing as security for Bonterra Builder’s indemnification and other potential obligations under the purchase agreement, which has been fully paid as of December 31, 2017. Bonterra Builders acquires raw and developed land, develops raw land and constructs single-family homes in the Charlotte, North Carolina area. With approximately 1,700 lots owned or controlled at the time of acquisition, Bonterra Builders significantly enhanced our position in a key growth market. The results of Bonterra Builders’ operations are included in our consolidated financial statements from the acquisition date of July 1, 2015.
We acquired substantially all of the assets of Bonterra Builders, including all of its real estate, land acquisition agreements and permits, and certain of its leases, contracts, commitments and purchase orders. We also assumed certain liabilities of Bonterra Builders, including the liabilities and obligations relating to the acquired contracts, but excluding certain home warranty obligations relating to homes closed by Bonterra Builders prior to the acquisition.
The following table summarizes the calculation of the fair value of the total consideration transferred to Bonterra Builders and the amounts of assets acquired and liabilities assumed as of the acquisition date (in thousands):
Fair value of consideration transferred:
Cash paid for Bonterra Builders net assets
$
40,818
Contingent consideration (earn-out)
6,000
Debt repaid at closing
52,941
Total consideration transferred
$
99,759
Assets acquired and liabilities assumed:
Assets
Receivables and other assets
$
574
Land and other inventories
91,632
Property and equipment
14
Trade name
1,400
Non-compete intangible asset
600
Goodwill
13,223
Total assets acquired
107,443
Liabilities
Accounts payable
5,071
Accrued and other liabilities
763
Customer deposits
1,850
Total liabilities assumed
7,684
Total net assets acquired
$
99,759
The $2.0 million of acquired intangible assets relates to trade names and non-compete agreements that are being amortized over five years and three years, respectively. Amortization expense for these assets totaled $0.5 million, $0.4 million and $0.3 million for the years ended December 31, 2017, 2016 and 2015, respectively, which is included in the consolidated statements of operations within selling, general and administrative expenses.
During the year ended December 31, 2015, goodwill decreased by $1.7 million due to a post-closing purchase price adjustment and a revision of the valuation of the earn-out, as we finalized our acquisition accounting.
Transaction and integration costs directly related to the Bonterra Builders acquisition, including legal and accounting fees, totaled $0.9 million for the year ended December 31, 2015, the majority of which are included in the consolidated statements of operations within selling, general and administrative expenses. Such costs were expensed as incurred in accordance with ASC 805.
The following represents the unaudited pro forma operating results as if Bonterra Builders had been included in the Company’s consolidated statements of operations as of the beginning of the fiscal year presented (in thousands):
Year Ended December 31,
2015
Revenue
$
588,533
Net income
17,158
The supplemental pro forma operating results have been determined after adjusting the operating results of Bonterra Builders to reflect additional expense that would have been recorded assuming the fair value adjustments to inventory and intangible assets had been applied as of January 1, 2015. These results may not be indicative of future operating results.
The amount of revenue and net income of Bonterra Builders included in the consolidated statements of operations for 2017 is $168.8 million and $7.2 million, respectively. The amount of revenue and net income of Bonterra Builders included in the consolidated statements of operations for 2016 is $177.6 million and $7.9 million, respectively. </t>
  </si>
  <si>
    <t>Land and Other Inventories</t>
  </si>
  <si>
    <t>Note 3 - Land and Other Inventories
As of December 31, 2017 and 2016, land and other inventories consisted of the following (in thousands):
December 31,
2017
2016
Land held for future development
$
29,312
$
29,089
Land developed and in process of development
351,798
349,891
Homes completed or under construction
222,741
205,428
Total
$
603,851
$
584,408
We capitalize interest to inventories during the period of development in accordance with ASC 835, Interest (“ASC 835”). Homebuilding interest capitalized as cost of inventories is included in cost of sales as related units or lots are sold. To the extent our homebuilding debt exceeds our qualified assets, as defined in ASC 835, we expense a portion of interest incurred. Qualified homebuilding assets consist of land, lots and homes, excluding finished unsold homes or finished models, that are under development or construction.
The following table represents interest incurred, interest capitalized, and interest expense for December 31, 2017, 2016 and 2015 (in thousands):
For the Years Ended December 31,
2017
2016
2015
Interest incurred
$
32,490
$
26,145
$
28,207
Interest capitalized
(21,872)
(22,478)
(19,168)
Interest expense
$
10,618
$
3,667
$
9,039</t>
  </si>
  <si>
    <t>Property and Equipment, net</t>
  </si>
  <si>
    <t>Property and Equipment</t>
  </si>
  <si>
    <t>Note 4 - Property and Equipment, net
As of December 31, 2017 and 2016, property and equipment, net consisted of the following (in thousands):
December 31,
2017
2016
Land improvements
$
24,420
$
23,820
Building
38,821
38,367
Equipment
5,877
5,185
Motor vehicles
521
521
Furniture and fixtures
4,016
4,033
Capitalized software
2,291
2,099
Gross property and equipment
75,946
74,025
Less: accumulated depreciation
(43,282)
(40,345)
Property and equipment, net
$
32,664
$
33,680
As of December 31, 2017, we had $2.1 million of equipment with $1.7 million of accumulated depreciation that were financed with capital leases. The amortization of these assets is recorded as depreciation expense and is included within selling, general and administrative expenses on our consolidated statements of operations.</t>
  </si>
  <si>
    <t>Investments in Unconsolidated Entities</t>
  </si>
  <si>
    <t>Note 5 - Investments in Unconsolidated Entities
We participate in entities with less than 100% equity interests. One entity in which we have a 58% equity interest, was formed for the purpose of acquiring and developing land in our Encore active adult community in Arizona while the other is a mortgage joint venture in which we have a 50% equity interest, was formed in the fourth quarter of 2017 to serve as a preferred lender for homebuyers in our markets along with other related services.
We determine the method for accounting for our investment at inception or upon a reconsideration event. We share in the profits and losses of unconsolidated entities generally in accordance with our ownership interests. Earnings from investments in unconsolidated entities is included within interest income and other in our consolidated statement of operations. We and our equity partners make initial and ongoing capital contributions to these unconsolidated entities on a pro-rata basis. The obligation to make capital contributions is governed by each unconsolidated entity’s respective operating agreement or other governing documents. We made contributions totaling less than $0.3 million, less than $0.1 million and $2.9 million to our unconsolidated entities during the years ended December 31, 2017, 2016 and 2015, respectively. The balance of our investments in unconsolidated entities was $0.3 million and $1.2 million as of December 31, 2017 and December 31, 2016, respectively, and is included in prepaid expenses and other assets in our consolidated balance sheets.</t>
  </si>
  <si>
    <t>Senior Debt</t>
  </si>
  <si>
    <t>Debt</t>
  </si>
  <si>
    <t>Senior Notes</t>
  </si>
  <si>
    <t>Note 6 - Senior Debt
As of December 31, 2017 and 2016, senior debt, net consisted of the following (in thousands):
December 31,
2017
2016
6.625% Senior Notes due 2022
$
400,000
$
—
6.00% Senior Convertible Notes due 2020
80,000
80,000
8.50% Senior Notes due 2019
—
200,000
Senior Unsecured Credit Facility
—
—
Senior Secured Credit Facility
—
—
Total senior debt
480,000
280,000
Deferred debt issuance costs
(7,853)
(4,285)
Debt discount
(39)
(55)
Total senior debt, net
$
472,108
$
275,660
6.625% Senior Notes due 2022
On May 18, 2017, we completed a private offering of $400.0 million of our 6.625% Senior Notes due 2022 (the “6.625% Notes”). The proceeds of the 6.625% Notes were used to (i) fund the repurchase and redemption of the $200.0 million in aggregate principal amount of our outstanding 8.50% Notes and (ii) pay amounts outstanding under our Senior Secured Credit Facility (as defined below), totaling $30.0 million. We intend to use the remaining proceeds for general corporate purposes, which may include the financing of acquisitions. The 6.625% Notes mature on May 15, 2022, unless earlier redeemed or repurchased. Interest on the 6.625% Notes is payable semi-annually in arrears in cash on May 15 and November 15 of each year, commencing November 15, 2017.
We have the option to redeem all or a portion of the 6.625% Notes at any time on or after May 15, 2019 at certain redemption prices, plus accrued and unpaid interest, if any, to but excluding the date of redemption. At any time prior to May 15, 2019, we have the option to redeem up to 35% of the original principal amount of the 6.625% Notes with the proceeds of certain equity offerings by us at a redemption price of 106.625% of the principal amount of the 6.625% Notes, plus accrued and unpaid interest, if any, to but excluding the date of redemption, provided that at least 65% of the original aggregate principal amount of the 6.625% Notes remains outstanding after such redemption. Prior to May 15, 2019, we may redeem some or all of the 6.625% Notes at a redemption price equal to 100% of the principal amount of the 6.625% Notes, plus accrued and unpaid interest, if any, to but excluding the applicable redemption date plus the applicable “make-whole” premium.
The indenture governing the 6.625% Notes contains covenants that limit our ability and the ability of certain of our subsidiaries to (i) pay dividends, or make other distributions or redeem or repurchase our capital stock; (ii) prepay, redeem or repurchase certain debt; (iii) incur additional and guarantee indebtedness; (iv) issue certain preferred stock or similar equity securities; (v) make loans and investments; (vi) incur liens; (vii) sell assets; (viii) enter into transactions with affiliates; (ix) enter into agreements restricting our subsidiaries’ ability to pay dividends; and (x) consolidate, merge or sell all or substantially all assets. These covenants are subject to important exceptions and qualifications.
The indenture further provides that upon certain specified change of control events, certain covenants will no longer apply to the 6.625% Notes and will be replaced with new covenants (a “Covenant Replacement Event”). Additionally, if we experience specific kinds of changes in control that do not result in a Covenant Replacement Event or, if following a Covenant Replacement Event we experience a subsequent change of control that result in a downgrade of the rating assigned to the 6.625% Notes, holders of the 6.625% Notes will be entitled to require us to purchase all or a portion of the 6.625% Notes at 101% of their principal amount, plus accrued and unpaid interest to but excluding the date of repurchase.
Certain of our subsidiaries are guarantors of the 6.625% Notes. All of the subsidiary guarantors are 100% owned by us, and all of the guarantees are full, unconditional, and joint and several. We have no independent assets or operations, and our subsidiaries, other than the subsidiary guarantors, are minor.
In August 2017, we satisfied our obligation to exchange the 6.625% Notes and related guarantees for registered notes and guarantees having substantially the same terms.
We have assessed the 6.625% Notes and concluded that the impact of any embedded derivative features are not material as of December 31, 2017.
6.00% Senior Convertible Notes due 2020
On June 23, 2015, we completed a private offering of $80.0 million aggregate principal amount of 6.00% Senior Convertible Notes due 2020 (the “6.00% Notes”). The 6.00% Notes were issued in exchange for $15.4 million aggregate principal amount of 7.50% Exchange Notes and $64.5 million in cash. We used $30.7 million of the net cash proceeds from the sale of the 6.00% Notes to (i) repurchase 7.50% Exchange Notes and 7.50% Notes and (ii) pay approximately $1.5 million of accrued interest (in respect of the notes being exchanged or repurchased) and premium (in respect of the notes being repurchased). The 6.00% Notes will mature on July 1, 2020, unless earlier repurchased or converted. The 6.00% Notes are governed by the Indenture dated February 4, 2011 and the Third Supplemental Indenture dated June 23, 2015 between us and the trustee named therein. The 6.00% Notes bear regular cash interest on the principal amount of each note, payable semiannually in arrears on January 1 and July 1 of each year, beginning on January 1, 2016.
The 6.00% Notes were issued pursuant a series of separate, privately negotiated note purchase agreements entered into on June 17, 2015 by us and certain qualified institutional buyers. TPG Aviator, L.P. (“TPG”) purchased $20.0 million aggregate principal amount of 6.00% Notes for $20.0 million in cash and waived its rights to purchase additional 6.00% Notes, resulting in a fully diluted beneficial ownership of approximately 43.5% of our common stock for TPG. Pursuant to the terms of the Company’s Related Person Transaction Policy, the audit committee of the Company’s board of directors reviewed and approved the terms of the 6.00% Notes and TPG’s purchase of 6.00% Notes.
8.50% Senior Notes due 2019
On June 30, 2014, we completed an underwritten offering for $200.0 million aggregate principal amount of our 8.50% Senior Notes due 2019 (the “8.50% Notes”). The 8.50% Notes were scheduled to mature on July 1, 2019, unless earlier converted, redeemed or repurchased. Interest on the 8.50% Notes was 8.50% per year, payable semi-annually in arrears in cash on January 1 and July 1 of each year, commencing January 1, 2015. The 8.50% Notes were redeemable at our option, in whole or in part, at any time on or after July 1, 2016, at certain redemption prices, together with accrued and unpaid interest, if any, to but excluding the date of redemption.
Certain of our subsidiaries were guarantors of the 8.50% Notes. All of the subsidiary guarantors are 100% owned by us, and all of the guarantees are full, unconditional, and joint and several. We have no independent assets or operations, and our subsidiaries, other than the subsidiary guarantors, are minor.
On May 18, 2017, in conjunction with the completion of our private offering of $400.0 million of the 6.625% Notes, we repurchased $45.5 million aggregate principal amount of the 8.50% Notes representing approximately 23% of the total principal amount outstanding. Holders of the tendered notes received the total consideration of $1,038.87 per $1,000 principal amount of 8.50% Notes tendered, which includes an early tender payment of $6.99 per $1,000 principal amount of 8.50% Notes tendered. In addition, holders of the tendered notes received accrued and unpaid interest up to, but not including, May 18, 2017. Effective July 1, 2017, we redeemed the remaining $154.5 million principal of our 8.50% Notes. During the year ended December 31, 2017, we recognized a loss on extinguishment of debt of $9.8 million, which includes a redemption premium of $4.9 million and the write-off of unamortized debt issuance costs.
Senior Unsecured Credit Facility
On May 18, 2017, we entered into an unsecured revolving credit agreement (the “Senior Unsecured Credit Facility”) with each of the financial institutions party thereto, JPMorgan Chase Bank, N.A., as administrative agent, and Citibank, N.A., as syndication agent. As of June 30, 2017, the Senior Unsecured Credit Facility had replaced the previously outstanding Senior Secured Credit Facility.
The Senior Unsecured Credit Facility has substantially similar terms and provisions to the Senior Secured Credit Facility, except that the facility is no longer secured by substantially all of our assets and the assets of certain of our subsidiaries.
The Senior Unsecured Credit Facility includes a revolving credit facility in an aggregate principal amount of up to $155.0 million, with an “accordion” feature that allows us, with the consent of the lenders, to increase the aggregate amount to $250.0 million. The facility includes a letter of credit sub-facility in an amount equal to 50% of total commitments then in effect. The maximum amount available under the Senior Unsecured Credit Facility is limited to the lesser of (i) $155.0 million (subject to increase pursuant to the “accordion”) and (ii) an amount equal to the borrowing base minus our consolidated senior debt. The borrowing base includes 100% of unrestricted cash, to the extent it exceeds the interest reserve, and escrowed deposits and funds payable to us following the sale of real property, plus the following, subject to certain limitations:
·
85% of the book value of our real property that is under contract or under construction and is or is planned to be residential housing units or model homes; plus
·
65% of the book value of our finished lots and lots under development; plus
·
50% of the book value of our entitled lands that are not finished lots or lots under development.
To be included in the borrowing base, the real property must be owned by us or one of our subsidiaries that guarantees the Company’s obligations under the Senior Unsecured Credit Facility and meet certain criteria. As of September 30, 2017, we had sufficient qualified assets in the borrowing base to cover borrowings of up to $155.0 million and had no borrowings outstanding.
Interest will be payable on revolving credit borrowings at variable rates determined by the applicable LIBOR plus 3.25% or the prime rate plus 2.25%, at our election. We pay quarterly fees of 0.50% per annum on the unused portion of the lenders’ commitments under the Senior Unsecured Credit Facility to the lenders.
The Senior Unsecured Credit Facility expires on July 28, 2020. Upon expiration, all borrowings become due and payable. We may prepay loans borrowed under the Senior Unsecured Credit Facility or reduce the commitments thereunder at our option, without any prepayment fee or penalty.
The Senior Unsecured Credit Facility is guaranteed by certain of our subsidiaries, and we have the option to add or remove guarantors from time to time, subject to certain limitations.
The Senior Unsecured Credit Facility contains certain restrictions and covenants, which, among other things, restrict our ability to acquire or merge with another entity, make investments, loans or guarantees, incur additional indebtedness, create liens or other encumbrances, or pay cash dividends or make other distributions. The Senior Unsecured Credit Facility also requires that we comply with the following financial covenants as of the end of each fiscal quarter:
·
our leverage ratio may not exceed 60%;
·
if our interest coverage ratio is less than 1.50 to 1.00, we must deposit to an interest reserve account an amount equal to the interest we have incurred on all indebtedness during the prior twelve months; and
·
our consolidated tangible net worth, excluding the tangible net worth of our subsidiaries that do not guarantee the Senior Unsecured Credit Facility unless such subsidiaries are a subsidiary of a guarantor, must be at least $325.1 million plus 50% of our cumulative consolidated net income since December 31, 2016 plus 50% of the net proceeds of any equity offerings.
We were in compliance with all financial covenants as of December 31, 2017.
Maturities of senior notes as of December 31, 2017 are as follows (in thousands):
Total
2018
$
—
2019
—
2020
80,000
2021
—
2022
400,000
Thereafter
—
Total
$
480,000</t>
  </si>
  <si>
    <t>Lease Commitments</t>
  </si>
  <si>
    <t>Note 7 - Lease Commitments
We lease the majority of our administration and sales offices under operating leases that expire at varying times through 2025. Rental expense was $1.1 million, $1.2 million and $0.9 million in 2017, 2016 and 2015, respectively. The following table reflects lease commitments as of December 31, 2017 (in thousands):
Payments Due By Period
2018
2019
2020
2021
2022
Thereafter
Total
Noncancelable operating leases
$
1,456
$
1,483
$
1,195
$
889
$
689
$
1,459
$
7,171
Capital lease obligations
151
44
—
—
—
—
195
Leased model homes
156
—
—
—
—
—
156
Total
$
1,763
$
1,527
$
1,195
$
889
$
689
$
1,459
$
7,522</t>
  </si>
  <si>
    <t>Accrued and Other Liabilities</t>
  </si>
  <si>
    <t>Note 8 - Accrued and Other Liabilities
As of December 31, 2017 and 2016, accrued and other liabilities consisted of the following (in thousands):
December 31,
2017
2016
Accrued interest
$
5,786
$
10,900
Accrued compensation
7,307
6,865
Warranty reserve
4,916
4,033
Infrastructure obligations
6,075
5,979
Contingent consideration
—
2,400
Other
5,109
4,121
Total
$
29,193
$
34,298</t>
  </si>
  <si>
    <t>Estimated Development Liability</t>
  </si>
  <si>
    <t>Note 9 - Estimated Development Liability
The estimated development liability consists primarily of utilities improvements in Poinciana, Florida and Rio Rico, Arizona for more than 8,000 home sites previously sold, in most cases prior to 1980. The estimated development liability is reduced by actual expenditures and is evaluated and adjusted, as appropriate, to reflect management’s estimate of potential completion costs. In addition, we obtain third-party engineer evaluations on an annual basis and adjust this liability as necessary to reflect changes in the estimated completion costs. During the years ended December 31, 2017, 2016 and 2015, cash expenditures associated with these obligations were each $0.5 million. Future increases or decreases of costs for construction, material and labor, as well as other land development and utilities infrastructure costs, may have a significant effect on the estimated development liability. The balance of the estimated development liability was $31.6 million and $32.1 million as of December 31, 2017 and 2016, respectively.</t>
  </si>
  <si>
    <t>Share-Based Payments and Other Compensation</t>
  </si>
  <si>
    <t>Note 10 - Share-Based Payments and Other Compensation
The Amended and Restated 1997 Incentive and Capital Accumulation Plan (2011 Restatement), as amended (“Incentive Plan”) and the 2015 Incentive Compensation Plan, as amended and restated (the “2015 Plan”) provide for the grant of stock options, stock appreciation rights, stock awards, performance awards, and stock units to officers, employees and directors of AV Homes. The exercise prices of stock options granted under the Incentive Plan or the 2015 Plan may not be less than the stock exchange closing price of our common stock on the date of grant. Stock option awards under the Incentive Plan and 2015 Plan generally expire 10 years after the date of grant.
As of December 31, 2017, there were an aggregate of 1.5 million shares available for grant under the 2015 Plan and 0.3 million shares reserved for future issuance relating to restricted stock units previously awarded and currently outstanding under the 2015 Plan. Additionally, as of December 31, 2017, an aggregate of 0.5 million shares of our common stock were reserved for future issuance in connection with options and restricted stock units previously awarded under the Incentive Plan.
During 2017, we granted 75,718 service-based restricted stock units, which vest ratably over four years, and 82,349 shares of performance-based restricted stock units, which will vest, if at all, upon the attainment of certain performance conditions in future periods. We also granted 95,674 stock options, which vest ratably over four years. Additionally, we granted 25,926 restricted stock units to non-employee directors for service on our Board for the term beginning at the 2017 Annual Meeting of Stockholders, which will vest and be converted into an equivalent number of shares of common stock upon the earlier of the first anniversary of the date of the award and the date immediately preceding the date of AV Homes’ 2018 Annual Meeting of Stockholders, provided that the director is a member of the board of directors on such vesting date.
Compensation expense related to the stock option, restricted stock, and restricted stock unit awards during the years ended December 31, 2017, 2016 and 2015 was $3.3 million, $2.4 million and $3.1 million, respectively.
As of December 31, 2017, there was $2.5 million of unrecognized compensation expense related to unvested restricted stock and restricted stock units. That expense is expected to be recognized over a weighted average period of 1.6 years.
As of December 31, 2017, there was $0.3 million of unrecognized compensation expense related to unvested stock options. That expense is expected to be recognized over a weighted average period of 2.0 years.
Under ASC 718, Stock Compensation (“ASC 718”), the fair value of awards of restricted stock and units that do not contain a specified hurdle price condition is based on the market price of our common stock on the date of grant. The fair value of restricted stock unit awards with a market condition is estimated on the grant date using a stock price simulation model using Geometric Brownian Motion to model future stock prices. The fair value of restricted stock awards that contain a specified hurdle price condition is estimated on the grant date using the Monte-Carlo option valuation model. The fair value of each stock option is estimated on the grant date using the Black-Scholes option-pricing model. The valuation models require assumptions and estimates to determine expected volatility, expected life, expected dividend yield and expected risk-free interest rates. The expected volatility was determined using historical volatility of our stock based on the contractual life of the award. The risk-free interest rate assumption was based on the yield on zero-coupon U.S. Treasury bonds at the award grant date.
The significant weighted average assumptions used for the years ended December 31, 2017, 2016 and 2015 were as follows:
2017
2016
2015
Dividend yield
—
%
—
%
—
%
Volatility rate
33.7
%
40.5
%
38.0
%
Risk-free interest rate
1.46
%
0.91
%
1.10
%
Expected life (years)
2.92
2.91
2.95
Weighted average fair value of units granted
$
19.19
$
3.37
$
5.95
The stock option activity for the years ended December 31, 2017, 2016 and 2015 is summarized as follows:
For the Years Ended December 31,
2017
2016
2015
Weighted
Weighted
Weighted
Average
Average
Average
Stock
Exercise Price
Stock
Exercise Price
Stock
Exercise Price
Options
Per Share
Options
Per Share
Options
Per Share
Outstanding as of beginning of year
445,036
$
17.05
545,036
$
17.01
555,036
$
17.00
Granted
95,674
17.74
—
—
—
—
Exercised
—
—
—
—
—
—
Forfeited
—
—
(100,000)
16.80
(10,000)
16.80
Outstanding as of end of year
540,710
$
17.17
445,036
$
17.05
545,036
$
17.01
Exercisable as of end of year
468,958
$
17.09
333,777
$
17.05
272,518
$
17.01
The weighted average remaining contractual life of stock options outstanding as of December 31, 2017 was 9.1 years.
The restricted stock and restricted stock units activity for the years ended December 31, 2017 and 2016 is summarized as follows:
For the Years Ended December 31,
2017
2016
Performance-Based
Service-Based
Performance-Based
Service-Based
Weighted
Weighted
Weighted
Weighted
Number of
Average
Number of
Average
Number of
Average
Number of
Average
Shares or
Grant Date
Shares or
Grant Date
Shares or
Grant Date
Shares or
Grant Date
Units
Fair Value
Units
(1)
Fair Value
Units
Fair Value
Units
(1)
Fair Value
Outstanding as of beginning of year
305,543
$
4.78
157,264
$
11.75
235,746
$
8.55
116,592
$
15.57
Granted
82,349
18.32
101,644
17.31
198,174
3.37
154,176
10.43
Vested
(6,536)
15.80
(88,412)
13.56
(10,821)
15.80
(74,571)
13.26
Expired/forfeited/cancelled
(153,801)
5.64
(25,869)
12.45
(117,556)
7.38
(38,933)
11.95
Outstanding as of end of year
227,555
$
11.16
144,627
$
20.72
305,543
$
4.78
157,264
$
11.75
(1)
Restricted stock shares are considered legally outstanding but are not considered outstanding for accounting purposes until the vesting conditions are satisfied in accordance with authoritative accounting guidance. Additionally, the balances do not include the restricted stock units deferred under our director deferral program discussed below.
Under our director deferral program, non-management directors may elect to defer up to 100% of their annual retainer fees, committee fees and chairperson fees, for which the director is credited with a number of stock units based upon the closing price of our common stock on the due date of each payment. The number of stock units become distributable as shares of common stock upon the earlier of a date designated by the individual director or the date of the individual’s separation from service as a director. No stock units were distributed as shares to non-management directors during the years ended December 31, 2017, 2016 and 2015. The outstanding balance of restricted stock units under the deferral plan as of December 31, 2017, 2016 and 2015 was 76,611 and 60,955 and 50,376, respectively.</t>
  </si>
  <si>
    <t>Income Taxes</t>
  </si>
  <si>
    <t>Note 11 - Income Taxes
Income taxes have been provided using the liability method under ASC 740. The liability method is used in accounting for income taxes where deferred income tax assets and liabilities are determined based on differences between financial reporting and tax basis of assets and liabilities and are measured using the enacted tax rates and laws that are expected to be in effect when the differences reverse.
The components of income tax expense (benefit) for the years ended December 31, 2017, 2016 and 2015 are as follows (in thousands):
For the Years Ended December 31,
2017
2016
2015
Current:
Federal
$
80
$
542
$
253
State
296
364
183
Total current
376
906
436
Deferred:
Federal
38,303
(93,383)
—
State
1,589
(17,044)
—
Total deferred
39,892
(110,427)
—
Total income tax expense (benefit)
$
40,268
$
(109,521)
$
436
Deferred income taxes reflect the net tax effect of temporary differences between the carrying amounts of assets and liabilities for financial reporting purposes and the amounts used for income tax purposes. Significant components of deferred income tax assets and liabilities as of December 31, 2017 and 2016 are as follows (in thousands):
December 31,
2017
2016
Deferred tax assets:
Net operating loss carryforward and credits
$
32,829
$
47,529
Impairment charges
28,926
48,311
Other inventory valuation adjustments
7,929
13,819
Other reserves and accruals
3,366
5,028
Land development reserves
3,180
5,270
Executive incentive compensation
1,875
2,352
Total deferred tax assets
78,105
122,309
Valuation allowance for deferred tax assets
—
—
Deferred tax assets, net of valuation allowance
78,105
122,309
Deferred tax liabilities:
Deferred gain
(3,495)
(6,246)
Goodwill
(1,524)
(1,013)
State taxes
(1,426)
(2,800)
Depreciation
(844)
(1,222)
Capitalized expenses
(451)
(771)
Total deferred tax liabilities
(7,740)
(12,052)
Deferred tax assets, net
$
70,365
$
110,257
As of December 31, 2017, our gross federal and state NOL carryforwards were $98.7 million and $259.0 million, respectively. Federal NOL carryforwards may be used to offset future taxable income for 20 years and begin to expire in 2032. State NOL carryforwards may be used to offset future taxable income for 20 years and begin to expire in 2028.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U.S. housing industry and broader economy. Based on our evaluation through June 30, 2016, we determined that the valuation allowance against all of our federal and state deferred tax assets was no longer required. Accordingly, by December 31, 2016 we reversed the entire valuation allowance.
Any interest or penalties assessed have been minimal and immaterial to our financial results. In the event we are assessed any interest or penalties in the future, we plan to include them in our consolidated statements of operations as income tax expense.
A reconciliation of income tax expense (benefit) to the expected income tax expense (benefit) at the federal statutory rate of 35% for each of the years ended December 31, 2017, 2016 and 2015 is as follows (in thousands):
For the Years Ended December 31,
2017
2016
2015
Income tax expense computed at statutory rate
$
6,416
$
13,155
$
4,320
State income tax expense, net of federal benefit
506
1,201
1,452
Remeasurement of deferred tax assets (lower federal rate)
32,484
—
—
Change in valuation allowance on deferred tax assets
—
(124,525)
(5,336)
Change in state rate
395
688
—
Share-based compensation costs
470
—
—
Other
(3)
(40)
—
Income tax expense (benefit)
$
40,268
$
(109,521)
$
436
On December 22, 2017, the Tax Cuts and Jobs Act (“TCJA”) was signed into law, which, among other items, reduces the federal statutory corporate tax rate from 35% to 21%, effective January 1, 2018. As required under ASC 740, we evaluated and accounted for the impact of the changes from the TCJA in the period when the law was enacted. As a result, we recorded a $32.5 million one-time revaluation adjustment to decrease our net deferred tax assets in the quarter ended December 31, 2017. This adjustment was primarily due to the reduction in the federal corporate statutory tax rate. This amount has been recorded as a one-time increase to the provision for income taxes. Our assessment of the TCJA was based on information available at this time and results for the quarter ended December 31, 2017. Future periods may differ from the impact disclosed herein due to, among other things, changes in interpretations and assumptions made by us, guidance that may be issued and actions we may take as a result of the TCJA. The overall impact of the TCJA is also subject to the effect of other provisions of the TCJA.
We file income tax returns in the U.S. federal jurisdiction and various state jurisdictions. We are subject to U.S. federal income tax examination for calendar tax years ending 2014 through 2016. Additionally, we are subject to various state income tax examinations for the 2013 through 2016 calendar tax years.</t>
  </si>
  <si>
    <t>Commitments and Contingencies</t>
  </si>
  <si>
    <t>Note 12 - Commitments and Contingencies
Legal
We are involved in litigation from time to time, primarily arising in the normal course of our business. These cases are in various procedural stages.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On April 26, 2017, we received notice of a Class Action Complaint filed in the Circuit Court for the 10th Judicial Circuit, Polk County, Florida, generally alleging that the collection of club membership fees in connection with the use and enjoyment of the club facilities located within the Solivita community is illegal in that it violates, among other laws, Florida’s Homeowners’ Association Act (“FLHOA”) and Florida’s Deceptive and Unfair Trade Practices Act (“FDUTPA”). It also generally alleges that certain other actions by us have violated FLHOA and FDUTPA. The complaint seeks relief in various forms including recovery for the prior payment of club membership fees and an injunction to prohibit the future collection of club membership fees. On June 9, 2017, we filed an amended motion to dismiss this matter, which was heard on June 13, 2017. On August 8, 2017, the judge issued an order denying in part and granting in part the motion to dismiss. Plaintiffs were provided leave to amend the FDUTPA claims and filed an amended complaint on September 15, 2017. We filed our amended answer on September 29, 2017 along with certain affirmative defenses. The amended answer also contains counterclaims against the plaintiffs for breach of contract and tortious interference with contractual relations, among other claims. On October 5, 2017, we also filed a motion for summary judgment, which was heard on December 8, 2017. On January 23, 2018, the court ruled, granting our motion for summary judgment in part and denying it in part. Importantly, the court ruled that our club operations in Solivita constitute commercial property under the FLHOA and that nothing in the FLHOA prevents a developer from owning club operations for profit, as is the case in this instance. As a result of the foregoing ruling, it is our continuing contention that every count of the plaintiffs’ class action lawsuit must ultimately fail as each is without merit and rely, directly or indirectly, on an interpretation of the FLHOA explicitly rejected by the court.
Surety Bonds
Surety bonds, issued by third-party entities, are used primarily to guarantee our performance to construct improvements in our various communities. As of December 31, 2017 and 2016, we had outstanding surety bonds of approximately $36.1 million and $30.6 million, respectively. The amount of outstanding surety bonds could fluctuate depending on the level of development activity. We do not believe that it is likely any of these outstanding surety bonds will be drawn upon.
Community Development District and Other Special Obligations
A community development district or similar development authority (“CDD”) is a unit of local government created under various state statutes that utilizes the proceeds from the sale of bonds to finance the construction or acquisition of infrastructure assets of a development. A portion of the liability associated with the bonds, including principal and interest, is assigned to each parcel of land within the development. This debt is typically paid by subsequent special assessments levied by the CDD on the landowners. Generally, we are only responsible for paying the special assessments for the period during which we are the landowner of the applicable parcels. However, in certain limited instances we record a liability for future assessments.</t>
  </si>
  <si>
    <t>Segment Information</t>
  </si>
  <si>
    <t>Note 13 - Segment Information
Our operating segments are defined as a component of an enterprise for which discrete financial information is available and is reviewed regularly by the chief operating decision maker to evaluate performance and make operating decisions. We have identified our chief operating decision maker as our Chief Executive Officer.
The following table summarizes our information for reportable segments for the years ended December 31, 2017, 2016 and 2015 (in thousands):
For the Years Ended December 31,
2017
2016
2015
Operating income:
Florida
Revenues:
Homebuilding
$
363,477
$
373,383
$
300,260
Amenity and other
17,061
11,698
12,385
Land sales
3,349
3,116
6,466
Total revenues
383,887
388,197
319,111
Expenses:
Homebuilding cost of revenue
287,415
291,372
239,001
Homebuilding selling, general and administrative
40,478
46,113
38,500
Amenity and other
14,749
11,062
10,587
Land sales
579
770
823
Segment operating income
$
40,666
$
38,880
$
30,200
Carolinas
Revenues:
Homebuilding
$
306,068
$
238,549
$
114,277
Land sales
1,042
265
—
Total revenues
307,110
238,814
114,277
Expenses:
Homebuilding cost of revenue
266,642
205,348
95,232
Homebuilding selling, general and administrative
32,444
22,807
12,205
Land sales
1,026
289
—
Segment operating income
$
6,998
$
10,370
$
6,840
Arizona
Revenues:
Homebuilding
$
152,071
$
152,109
$
84,378
Land sales
185
185
—
Total revenues
152,256
152,294
84,378
Expenses:
Homebuilding cost of revenue
128,447
128,751
71,305
Homebuilding selling, general and administrative
15,198
14,994
11,981
Amenity and other
89
86
115
Land sales
180
171
—
Segment operating income
$
8,342
$
8,292
$
977
Operating income
$
56,006
$
57,542
$
38,017
Unallocated income (expenses):
Interest income and other
1,063
16
308
Corporate general and administrative expenses
(18,271)
(16,305)
(16,900)
Loss on extinguishment of debt
(9,848)
—
—
Interest expense
(10,618)
(3,667)
(9,039)
Income before income taxes
18,332
37,586
12,386
Income tax expense (benefit)
40,268
(109,521)
436
Net income (loss)
$
(21,936)
$
147,107
$
11,950
2017
2016
Segment assets:
Florida
$
312,383
$
317,398
Carolinas
238,941
178,333
Arizona
141,566
158,783
Unallocated assets
317,254
185,719
Total assets
$
1,010,144
$
840,233
·
Our businesses are conducted in the United States.
·
Identifiable assets by segment are those assets that are used in the operations of each segment.
·
No significant part of the business is dependent upon a single customer or group of customers.
·
The caption “Unallocated assets” under the table depicting the segment assets represents the following as of December 31, 2017 and 2016, respectively: net deferred tax assets of $70.4 million and $110.3 million; cash, cash equivalents and restricted cash of $241.0 million and $67.8 million; property and equipment of $0.8 million and $1.2 million; receivables of $0.2 million and $0.2 million; and prepaid expenses and other assets of $4.8 million and $5.1 million. None of the foregoing are directly attributable to a reportable segment in accordance with ASC 280, Segment Reporting .
·
There is no interest expense from the Florida, Carolinas and Arizona segments included in segment operating income during 2017, 2016 and 2015.
·
Included in segment operating income for 2017 is depreciation expense (including amortization of capital leases) of $2.2 million, $0.4 million, less than $0.1 million and $0.7 million from Florida, the Carolinas, Arizona and unallocated corporate general and administrative expenses, respectively. Included in segment operating income for 2016 is depreciation expense (including amortization of assets under capital leases) of $2.1 million, $0.1 million, $0.0 million and $0.7 million from Florida, the Carolinas, Arizona and unallocated corporate general and administrative expenses, respectively. Included in segment operating income for 2015 is depreciation expense of $2.4 million, $0.1 million, $0.0 million and $0.6 million from Florida, the Carolinas, Arizona and unallocated corporate general and administrative expenses, respectively.
·
During the years ended December 31, 2017 and 2016, there was $0.9 million and $0.8 million of impairment losses recognized, respectively. During 2015, there were no significant impairment losses recognized.
·
Goodwill of $6.1 million and $24.2 million has been assigned to the Florida and Carolinas segments, respectively.</t>
  </si>
  <si>
    <t>Fair Value Disclosures</t>
  </si>
  <si>
    <t>Note 14 - Fair Value Disclosures
ASC 820, Fair Value Measurements and Disclosures , provides guidance for using fair value to measure assets and liabilities, defines fair value, establishes a framework for measuring fair value under GAAP, expands disclosures about fair value measurements, and establishes a fair value hierarchy that requires an entity to maximize the use of observable inputs and minimize the use of unobservable inputs when measuring fair value.
The accounting standards require that assets and liabilities carried at fair value be classified and disclosed in one of the following three categories:
Level 1: Fair value determined based on quoted market prices in active markets for identical assets and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discounted cash flows, or similar techniques.
The carrying amounts of cash and cash equivalents, restricted cash, receivables, accounts payable, the Senior Secured Credit Facility, and the Senior Unsecured Credit Facility approximate the fair value due to their short-term nature.
Certain assets are required to be recorded at fair value on a non-recurring basis when events and circumstances indicate that the carrying value may not be recoverable.
The carrying amounts and fair values of our financial liabilities as of December 31, 2017 and 2016 are as follows (in thousands):
December 31, 2017
December 31, 2016
Carrying
Fair
Carrying
Fair
Amount
Value
Amount
Value
Senior notes:
6.625% Notes, net (1)
$
392,909
$
420,480
$
—
$
—
6.00% Notes, net (1)
79,199
90,240
78,878
84,984
8.50% Notes, net (1)
—
—
196,782
206,500
Contingent consideration (earn-out) (2)
—
—
2,400
2,400
(1)
The carrying amounts are net of unamortized deferred financing costs and certain debt discounts.
(2)
During the year ended December 31, 2017, we paid $2.4 million of earn-out and reduced the carrying amount of earn-out accrued during 2017 by $1.8 million to its estimated fair value, which is included in selling, general and administrative expenses on our consolidated statement of operations.
In estimating the fair value of financial liabilities, we used the following methods and assumptions:
Senior Notes
As of December 31, 2017 and 2016, the fair value of the 6.625% Notes, 6.00% Notes and 8.50% Notes are estimated, based on quoted or estimated market prices. These fall within Level 2 of the fair value hierarchy.
Contingent Consideration (“earn-out”)
This was recognized as part of the purchase price paid for the Bonterra Builders acquisition in 2015 and the Savvy Homes acquisition in 2017. At inception, the fair values were determined through the use of valuation models that simulated earnings, applying the terms of the earn-out in each simulated path, determining the average payment in each year across all the trials of the simulation, and calculating the present values of the future payments. The primary inputs and key assumptions include estimated future earnings, probabilities of achievement, earnings volatility, and the discount rate. These fall within Level 3 of the fair value hierarchy.</t>
  </si>
  <si>
    <t>Unaudited Quarterly Financial Data</t>
  </si>
  <si>
    <t>Unaudited Quarterly Information</t>
  </si>
  <si>
    <t>Quarterly Financial Data (Unaudited)</t>
  </si>
  <si>
    <t>Note 15 - Unaudited Quarterly Information
Summarized quarterly financial data for 2017 and 2016 is as follows (dollars in thousands):
2017 Quarter
First
Second
Third
Fourth
Total revenues
$
155,548
$
201,194
$
205,739
$
280,772
Total expenses
151,380
199,725
208,088
265,728
Income (loss) before income taxes
4,168
1,469
(2,349)
15,044
Less: income tax expense (benefit)
1,729
822
(872)
38,589
Net income (loss)
$
2,439
$
647
$
(1,477)
$
(23,545)
Earnings (loss) per share: (1)
Basic
$
0.11
$
0.03
$
(0.07)
$
(1.05)
Diluted
$
0.11
$
0.03
$
(0.07)
$
(1.05)
2016 Quarter
First
Second
Third
Fourth
Total revenues
$
124,090
$
188,096
$
205,427
$
261,692
Total expenses
123,231
180,800
193,492
244,196
Income before income taxes
859
7,296
11,935
17,496
Less: income tax expense (benefit)
68
(110,065)
38
438
Net income
$
791
$
117,361
$
11,897
$
17,058
Earnings per share: (1)
Basic
$
0.04
$
5.24
$
0.53
$
0.77
Diluted
$
0.04
$
4.45
$
0.49
$
0.68
(1)
Quarterly and year-to-date computations of per share amounts are made independently. Therefore, the sum of per share amounts for the quarters may not be consistent with the per share amounts for the year.</t>
  </si>
  <si>
    <t>Subsequent Event</t>
  </si>
  <si>
    <t>Subsequent Events</t>
  </si>
  <si>
    <t>Note 16 - Subsequent Events
On January 8, 2018, we acquired substantially all of the assets and assumed certain liabilities of MMLC Texas Builders, LLC (“Oakdale-Hampton Homes”) for approximately $43.0 million, including a $3.0 million estimated earn-out, which remains subject to customary post-closing adjustments. The actual amount of the earn-out may be more or less than the $3.0 million target amount based on the performance of the Oakdale-Hampton Homes business through the end of 2019. A portion of the aggregate consideration equal to $0.6 million was placed in a third-party escrow account as security for Oakdale-Hampton Homes’ indemnification and other obligations under the purchase agreement. Oakdale-Hampton Homes acquires developed land and constructs single-family homes in the Dallas-Fort Worth, Texas area. Oakdale-Hampton Homes’ total revenues in 2017 were approximately $45.1 million. This acquisition marks our entry into a new key growth market.
As of the date of this report, the initial accounting for this business combination is incomplete because the valuation of assets and liabilities acquired is still in process; therefore, certain disclosures required by ASC 805 cannot be made at this time. These disclosures include the amount of acquisition-related costs, the fair value of acquired receivables, the amounts of major classes of assets and liabilities acquired, the amount of goodwill recognized, if any, including qualitative discussion of the factors that make up that goodwill, the total amount of goodwill deductible for tax purposes, the amount of goodwill reportable by segment, the fair value and description of contingent consideration, and the amount of revenue and earnings of Oakdale-Hampton Homes since the date of acquisition.</t>
  </si>
  <si>
    <t>Summary of Significant Accounting Policies (Policies)</t>
  </si>
  <si>
    <t>Basis of Presentation</t>
  </si>
  <si>
    <t>Basis of Presentation
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All intercompany accounts and transactions have been eliminated in consolidation. For comparative purposes, certain prior year amounts have been reclassified to conform to the current year presentation. We have no components of comprehensive income (loss), therefore, net income (loss) and comprehensive income (loss) are the same for the years ended December 31, 2017, 2016 and 2015.</t>
  </si>
  <si>
    <t>Use of Estimates</t>
  </si>
  <si>
    <t>Use of Estimates
The preparation of our consolidated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TPG Investment in Company</t>
  </si>
  <si>
    <t>TPG Investment in Company
TPG Aviator, L.P. (“TPG Aviator”) beneficially owned approximately 43.7% of our common stock as of December 31, 2017, and is our largest single stockholder. In June 2013, concurrent with TPG Aviator’s initial investment, we entered into a Management Services Agreement with TPG VI Management, LLC (“TPG Management”), an affiliate of TPG Aviator, that sets forth certain financial advisory services to be provided by, and fees to be paid to, TPG Management in connection with ongoing services to us. Pursuant to the Management Services Agreement and in exchange for certain ongoing advisory and consulting services, we agreed to pay to TPG Management a monitoring fee up to $0.5 million per year for so long as TPG Aviator and its affiliates own at least 30% of the Common Stock outstanding and also to reimburse expenses incurred by TPG Management and its affiliates to provide services or enforce its rights under the management services agreement. The monitoring fee is reduced proportionately based on TPG Aviator’s board representation rights under a separate Stockholders Agreement we entered into with TPG Aviator. The monitoring fee is payable quarterly in advance and is reduced by director fees otherwise payable to the TPG-nominated directors who are not employed by TPG Aviator or its affiliates. We paid TPG Management a total of $0.4 million during each of the years ended December 31, 2017, 2016 and 2015, for the annual monitoring fee and reimbursement of expenses under the Management Services Agreement.</t>
  </si>
  <si>
    <t>Cash and Cash Equivalents and Restricted Cash</t>
  </si>
  <si>
    <t>Cash and Cash Equivalents and Restricted Cash
We consider all highly liquid investments purchased with an initial maturity of three months or less to be cash equivalents. As of December 31, 2017, our cash and cash equivalents were invested primarily in money market accounts that invest primarily in U.S. government securities. Due to the short maturity period of the cash equivalents, the carrying amount of these instruments approximate their fair values.
Our cash items that are restricted as to withdrawal or usage include deposits of $1.2 million as of December 31, 2017 and 2016.</t>
  </si>
  <si>
    <t>Land and Other Inventories and Homebuilding Cost of Revenue</t>
  </si>
  <si>
    <t>Land and Other Inventories and Homebuilding Cost of Revenue
Land and other inventories include expenditures for land acquisition, construction, land development, construction costs for homeowners’ association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SC 360, Property, Plant and Equipment (“ASC 360”).
Homebuilding cost of revenue is comprised of direct and allocated costs, including estimated future costs for the limited warranty we provide on our homes. Land acquisition, land development and other common costs are generally allocated on a relative sales value or area allocation basis to the homes or lots within the applicable community or land parcel. Land acquisition and land development costs include related interest and real estate taxes incurred during the period of time under development.
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expectations of future operations and economic conditions. Changes to these assumptions could significantly affect the estimates of future cash flows, which could affect the potential for future impairments. Due to the uncertainties of the estimation process, actual results could differ significantly from such estimates.
During the years ended December 31, 2017 and 2016, our impairment assessments resulted in $0.9 million and $0.8 million of impairment charges, respectively, and are included in homebuilding cost of revenue in the consolidated statements of operations. During the year ended December 31, 2015, our impairment assessment resulted in no significant impairment charges.</t>
  </si>
  <si>
    <t>Receivables
Receivables primarily consists of amounts in transit or due from title companies for home closings and rebates.</t>
  </si>
  <si>
    <t>Property and Equipment, net
Property and equipment are stated at cost, net of accumulated depreciation, which is computed by the straight-line method over the following estimated useful lives of the assets: land improvements 5 to 15 years; buildings and improvements 3 to 40 years; and machinery, equipment and fixtures 3 to 10 years. Maintenance and operating expenses of equipment utilized in the development of land are capitalized to land inventory. Repairs and maintenance are expensed as incurred.
Property and equipment includes amenities assets such as club facilities on properties owned by us. The cost of amenities includes expenditures for land acquisition, construction, land development and direct and allocated costs. Property and equipment owned and constructed by us also includes interest cost incurred during development and construction.
Each reporting period, we review our property and equipment for indicators of impairment in accordance with ASC 360. For our amenities, which are located within certain of our communities, indicators of potential impairment are similar to those of our housing communities, as these factors may impact our ability to generate revenues at our amenities or cause construction costs to increase. In addition, we factor in the collectability and potential delinquency of the fees due for our amenity memberships. There were no indicators of impairment during the years ended December 31, 2017 and 2016.</t>
  </si>
  <si>
    <t>Investments in Partnerships and LLCs and Non-Controlling Interest</t>
  </si>
  <si>
    <t>Investments in Partnerships and Limited Liability Companies
When we are either deemed to hold the controlling interest in a voting interest entity or deemed to be the primary beneficiary of a variable interest entity (“VIE”), we are required to consolidate the investment.
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1) equity ownership, (2) contracts to purchase assets and/or (3) loans provided by us to the investor. We examine specific criteria and use judgment when determining if we are the primary beneficiary of a VIE.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including joint ventures with independent third parties, where we do not hold the controlling interest and we are not the primary beneficiary, but over which we have significant influence, are accounted for under the equity method. Under the equity method of accounting, we recognize our proportionate share of the earnings and losses of these entities.
The balance of our investments in unconsolidated entities was $0.3 million and $1.2 million as of December 31, 2017 and December 31, 2016, respectively, and is included in prepaid expenses and other assets in our consolidated balance sheets.
We evaluate our investments in unconsolidated entities for recoverability in accordance with ASC 323, Investments – Equity Method and Joint Ventures . If we determine that a loss in the value of the investment is other than temporary, we write down the investment to its estimated fair value. Any such losses are recorded to equity in (earnings) loss of unconsolidated entities in the consolidated statements of operations. Due to uncertainties in the estimation process and the significant volatility in demand for new housing, actual results could differ significantly from such estimates. There were no indicators of impairment during the years ended December 31, 2017 and 2016.</t>
  </si>
  <si>
    <t>Business Acquisitions
When acquiring a business, we allocate the purchase price to the tangible and intangible assets and liabilities assumed based on their estimated fair values. In making estimates of fair values for this purpose, we use a number of sources, including independent appraisals and information obtained about each property as a result our pre-acquisition due diligence and its marketing and housing activities. See Note 2, Business Acquisitions .</t>
  </si>
  <si>
    <t>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years ended December 31, 2017 and 2016.</t>
  </si>
  <si>
    <t>Revenue Recognition</t>
  </si>
  <si>
    <t>Revenue Recognition
In accordance with ASC 360, homebuilding revenue and related profit from the sales of housing units are recognized when title to and possession of the property are transferred to the buyer. In addition, revenue from land sales is recognized in full at closing, provided the buyer’s initial and continuing investment is adequate, any financing is considered collectible and there is no significant continuing involvement.</t>
  </si>
  <si>
    <t>Sales Incentives</t>
  </si>
  <si>
    <t>Sales Incentives
When sales incentives involve a discount on the selling price of the home, we record the discount as a reduction of revenue at the time of home closing. If the sales incentive requires us to provide a free product or service to the customer, the cost of the free product or service is recorded as cost of revenues at the time of home closing. This includes the cost related to optional upgrades and seller-paid financing costs, closing costs, homeowners’ association fees, or merchandise.</t>
  </si>
  <si>
    <t>Advertising Costs</t>
  </si>
  <si>
    <t>Advertising Costs
Advertising costs are expensed as incurred. During the years ended December 31, 2017, 2016 and 2015, advertising costs totaled $4.0 million, $3.6 million and $3.0 million, respectively. Advertising costs, sales commissions and closing costs are included in selling, general and administrative expenses in the accompanying consolidated statements of operations.</t>
  </si>
  <si>
    <t>Warranty Costs</t>
  </si>
  <si>
    <t>Warranty Costs
Warranty reserves for homes are established to cover estimated costs for materials and labor with regard to warranty-type claims to be incurred subsequent to the closing of a home.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consolidated balance sheets.
During the years ended December 31, 2017, 2016 and 2015, changes in the warranty reserve consisted of the following (in thousands):
For the Years Ended December 31,
2017
2016
2015
Accrued warranty reserve, beginning of period
$
4,033
$
3,333
$
1,528
Reserve provided
5,089
3,864
3,974
Payments
(4,206)
(3,164)
(2,169)
Accrued warranty reserve, end of period
$
4,916
$
4,033
$
3,333</t>
  </si>
  <si>
    <t>Income Taxes
The provision for income taxes is calculated using the asset and liability method, under which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See Note 11, Income Taxes .
In determining the future tax consequences of events that have been recognized in the financial statements or tax returns, judgment is required. Differences between the anticipated and actual outcomes of these future tax consequences could have a material impact on our consolidated results of operations or financial position.</t>
  </si>
  <si>
    <t>Share-Based Compensation</t>
  </si>
  <si>
    <t>Share-Based Compensation
The Amended and Restated 1997 Incentive and Capital Accumulation Plan (2011 Restatement), as amended (“Incentive Plan”) and the 2015 Incentive Compensation Plan, as amended and restated (the “2015 Plan”) provide for the grant of stock options, stock appreciation rights, stock awards, performance awards, and stock units to officers, employees and directors of AV Homes. The exercise prices of stock options granted under the Incentive Plan and the 2015 Plan may not be less than the stock exchange closing price of our common stock on the date of grant. Stock option awards under the Incentive Plan and 2015 Plan generally expire 10 years after the date of grant.
As of December 31, 2017, there were an aggregate of 1.5 million shares available for grant under the 2015 Plan and 0.3 million shares reserved for future issuance relating to stock options and restricted stock units previously awarded and currently outstanding under the 2015 Plan. Additionally, as of December 31, 2017, an aggregate of 0.5 million shares of our common stock were reserved for future issuance in connection with stock options and restricted stock units previously awarded under the Incentive Plan. See Note 10, Share-Based Payments and Other Compensation .</t>
  </si>
  <si>
    <t>Employee Benefit Plans</t>
  </si>
  <si>
    <t>Employee Benefit Plans
We have a defined contribution savings plan that covers substantially all employees. Under this savings plan, we may contribute to the plan based upon specified percentages of employees’ voluntary contributions. During the years ended December 31, 2017 and 2016, we contributed $0.3 million and $0.3 million to the plan, respectively. We made no contributions to the plan for the year ended December 31, 2015.</t>
  </si>
  <si>
    <t>Earnings (Loss) Per Share</t>
  </si>
  <si>
    <t>Earnings (Loss) Per Share
Basic earnings (loss) per share is computed by dividing net income (los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AV Homes.
The weighted average number of shares outstanding in calculating basic earnings (loss) per share includes the addition of 0.1 million shares in 2017, 2016 and 2015, each in connection with the vesting of restricted stock and restricted stock units each year. Excluded from the weighted average number of shares outstanding are 0.1 million shares for 2016 and 0.3 million shares for 2015 associated with annual restricted stock awards that remain subject to vesting and performance requirements. There were no shares excluded in 2017. See Note 10, Share-Based Payments and Other Compensation . In accordance with ASC 260, Earnings Per Share , nonvested shares are not included in basic earnings (loss) per share until the vesting and performance requirements are met.
The following table represents a reconciliation of the net income (loss) and weighted average shares outstanding for the calculation of basic and diluted earnings (loss) per share for the years ended December 31, 2017, 2016 and 2015 (in thousands, except per share amounts):
For the Years Ended December 31,
2017
2016
2015
Numerator:
Basic net income (loss)
$
(21,936)
$
147,107
$
11,950
Effect of dilutive securities
—
2,969
—
Diluted net income (loss)
$
(21,936)
$
150,076
$
11,950
Denominator:
Basic weighted average shares outstanding
22,493
22,346
22,010
Effect of dilutive securities
—
4,163
120
Diluted weighted average shares outstanding
22,493
26,509
22,130
Basic earnings (loss) per share
$
(0.98)
$
6.58
$
0.54
Diluted earnings (loss) per share
$
(0.98)
$
5.66
$
0.54</t>
  </si>
  <si>
    <t>Recent Accounting Pronouncements</t>
  </si>
  <si>
    <t>Recent Accounting Pronouncements
In January 2017, the Financial Accounting Standards Board (“FASB”) issued Accounting Standards Update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for annual and interim periods beginning January 1, 2020, with early adoption permitted, and applied prospectively. We adopted this guidance in the first quarter of 2017 and there was no impact on our consolidated financial statements.
In January 2017, the FASB issued ASU No.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is effective for us for the fiscal year and interim periods beginning January 1, 2018, with early adoption permitted, and applied prospectively. We do not anticipate the adoption of ASU 2017-01 to have a material impact on our consolidated financial statements.
In August 2016, the FASB issued ASU No.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is effective for us for the fiscal year and interim periods beginning January 1, 2018. The adoption of ASU 2016-15 will modify our current disclosures within the consolidated statements of cash flows but is not expected to have a material effect on our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ASU 2016-09 became effective for us for fiscal years and interim periods beginning January 1, 2017. Amendments related to the timing of when excess tax benefits are recognized, minimum statutory withholding requirements and forfeitures were applied on a modified retrospective transition method through a cumulative-effect adjustment to equity as of January 1, 2017. The adoption of the provisions of ASU 2016-09 in the first quarter of 2017 had no material effect on our consolidated financial statements.
In February 2016, the FASB issued ASU No. 2016-02, Leases (Topic 842) (“ASU 2016-02”). ASU 2016-02 will require organizations that lease assets–referred to as “lessees”–to recognize on the balance sheet the assets and liabilities for the rights and obligations created by those leases. Under ASU 2016-02, a lessee will be required to recognize assets and liabilities for leases with lease terms of more than twelve months. Lessor accounting remains substantially similar to current GAAP. In addition, disclosures of leasing activities are to be expanded to include qualitative along with specific quantitative information. ASU 2016-02 is effective for us for fiscal years and interim periods beginning January 1, 2019. The standard mandates a modified retrospective transition method. We continue to evaluate the impact of adopting this guidance on our consolidated financial statements.
In May 2014, the FASB issued ASU No. 2014-09, Revenue from Contracts with Customers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also affects certain industry-specific cost guidance. The FASB has also issued several updates to this standard. The standard is effective for us for annual and interim periods beginning January 1, 2018, and we plan to apply the modified retrospective method of adoption.
We have evaluated the impact of the adoption of ASU 2014-09 and concluded that there will not be a material change to the amount or timing of our homebuilding, amenity and other, and land sales revenues. Our homebuilding revenue currently includes forfeited customer deposits. This classification will not change under the new standard. However, the standard will impact the timing of recognition for certain selling costs related to model homes and sales offices. Prior to the adoption of ASU 2014-09, for selling communities, these costs were capitalized as land and other inventories and expensed as homes in the communities were closed in accordance with ASC 970-340. Upon adoption, the balance of these capitalized selling costs will be recorded as either land and other inventories or property and equipment, while the remaining costs that would have been expensed under the new guidance will be reflected as an adjustment to retained earnings on January 1, 2018. We expect that adjustment to be a decrease of approximately $1.4 million in our land and other inventories and retained earnings balances.</t>
  </si>
  <si>
    <t>Summary of Significant Accounting Policies (Tables)</t>
  </si>
  <si>
    <t>Changes in warranty reserve</t>
  </si>
  <si>
    <t>During the years ended December 31, 2017, 2016 and 2015, changes in the warranty reserve consisted of the following (in thousands):
For the Years Ended December 31,
2017
2016
2015
Accrued warranty reserve, beginning of period
$
4,033
$
3,333
$
1,528
Reserve provided
5,089
3,864
3,974
Payments
(4,206)
(3,164)
(2,169)
Accrued warranty reserve, end of period
$
4,916
$
4,033
$
3,333</t>
  </si>
  <si>
    <t>Reconciliation of net income and weighted average shares outstanding for the calculation of basic and diluted earnings per share</t>
  </si>
  <si>
    <t>The following table represents a reconciliation of the net income (loss) and weighted average shares outstanding for the calculation of basic and diluted earnings (loss) per share for the years ended December 31, 2017, 2016 and 2015 (in thousands, except per share amounts):
For the Years Ended December 31,
2017
2016
2015
Numerator:
Basic net income (loss)
$
(21,936)
$
147,107
$
11,950
Effect of dilutive securities
—
2,969
—
Diluted net income (loss)
$
(21,936)
$
150,076
$
11,950
Denominator:
Basic weighted average shares outstanding
22,493
22,346
22,010
Effect of dilutive securities
—
4,163
120
Diluted weighted average shares outstanding
22,493
26,509
22,130
Basic earnings (loss) per share
$
(0.98)
$
6.58
$
0.54
Diluted earnings (loss) per share
$
(0.98)
$
5.66
$
0.54</t>
  </si>
  <si>
    <t>Business Acquisition (Tables)</t>
  </si>
  <si>
    <t>Savvy Homes</t>
  </si>
  <si>
    <t>Schedule of Recognized Identified Assets Acquired and Liabilities Assumed</t>
  </si>
  <si>
    <t>The following table summarizes the calculation of the fair value of the total consideration transferred to Savvy Homes and its allocation to the assets acquired and liabilities assumed as of the acquisition date (in thousands):
Fair value of consideration transferred:
Cash paid for Savvy Homes net assets
$
41,150
Contingent consideration (earn-out)
1,818
Total consideration transferred
$
42,968
Assets acquired and liabilities assumed:
Assets
Receivables and other assets
$
159
Land and other inventories
39,311
Property and equipment
168
Trade name
407
Goodwill
11,005
Total assets acquired
51,050
Liabilities
Accounts payable
7,692
Accrued and other liabilities
390
Total liabilities assumed
8,082
Total net assets acquired
$
42,968</t>
  </si>
  <si>
    <t>Pro Forma Operating Results</t>
  </si>
  <si>
    <t>The following represents the unaudited pro forma operating results as if Savvy Homes had been included in our consolidated statements of operations and as of the beginning of the fiscal year presented (in thousands, except per share data):
Year Ended December 31,
2017
2016
Revenue
$
860,723
$
850,937
Net income (loss)
(21,722)
150,195
Basic earnings (loss) per share
(0.97)
6.72
Diluted earnings (loss) per share
(0.97)
5.78</t>
  </si>
  <si>
    <t>Bonterra Builders, LLC</t>
  </si>
  <si>
    <t>The following table summarizes the calculation of the fair value of the total consideration transferred to Bonterra Builders and the amounts of assets acquired and liabilities assumed as of the acquisition date (in thousands):
Fair value of consideration transferred:
Cash paid for Bonterra Builders net assets
$
40,818
Contingent consideration (earn-out)
6,000
Debt repaid at closing
52,941
Total consideration transferred
$
99,759
Assets acquired and liabilities assumed:
Assets
Receivables and other assets
$
574
Land and other inventories
91,632
Property and equipment
14
Trade name
1,400
Non-compete intangible asset
600
Goodwill
13,223
Total assets acquired
107,443
Liabilities
Accounts payable
5,071
Accrued and other liabilities
763
Customer deposits
1,850
Total liabilities assumed
7,684
Total net assets acquired
$
99,759</t>
  </si>
  <si>
    <t>The following represents the unaudited pro forma operating results as if Bonterra Builders had been included in the Company’s consolidated statements of operations as of the beginning of the fiscal year presented (in thousands):
Year Ended December 31,
2015
Revenue
$
588,533
Net income
17,158</t>
  </si>
  <si>
    <t>Land and Other Inventories (Tables)</t>
  </si>
  <si>
    <t>As of December 31, 2017 and 2016, land and other inventories consisted of the following (in thousands):
December 31,
2017
2016
Land held for future development
$
29,312
$
29,089
Land developed and in process of development
351,798
349,891
Homes completed or under construction
222,741
205,428
Total
$
603,851
$
584,408</t>
  </si>
  <si>
    <t>Interest incurred, capitalized and expensed</t>
  </si>
  <si>
    <t>The following table represents interest incurred, interest capitalized, and interest expense for December 31, 2017, 2016 and 2015 (in thousands):
For the Years Ended December 31,
2017
2016
2015
Interest incurred
$
32,490
$
26,145
$
28,207
Interest capitalized
(21,872)
(22,478)
(19,168)
Interest expense
$
10,618
$
3,667
$
9,039</t>
  </si>
  <si>
    <t>Property and Equipment (Tables)</t>
  </si>
  <si>
    <t>As of December 31, 2017 and 2016, property and equipment, net consisted of the following (in thousands):
December 31,
2017
2016
Land improvements
$
24,420
$
23,820
Building
38,821
38,367
Equipment
5,877
5,185
Motor vehicles
521
521
Furniture and fixtures
4,016
4,033
Capitalized software
2,291
2,099
Gross property and equipment
75,946
74,025
Less: accumulated depreciation
(43,282)
(40,345)
Property and equipment, net
$
32,664
$
33,680</t>
  </si>
  <si>
    <t>Senior Debt (Tables)</t>
  </si>
  <si>
    <t>Schedule of Notes Payable</t>
  </si>
  <si>
    <t>December 31,
2017
2016
6.625% Senior Notes due 2022
$
400,000
$
—
6.00% Senior Convertible Notes due 2020
80,000
80,000
8.50% Senior Notes due 2019
—
200,000
Senior Unsecured Credit Facility
—
—
Senior Secured Credit Facility
—
—
Total senior debt
480,000
280,000
Deferred debt issuance costs
(7,853)
(4,285)
Debt discount
(39)
(55)
Total senior debt, net
$
472,108
$
275,660</t>
  </si>
  <si>
    <t>Schedule of maturities of long-term debt</t>
  </si>
  <si>
    <t>Maturities of senior notes as of December 31, 2017 are as follows (in thousands):
Total
2018
$
—
2019
—
2020
80,000
2021
—
2022
400,000
Thereafter
—
Total
$
480,000</t>
  </si>
  <si>
    <t>Lease Commitments (Tables)</t>
  </si>
  <si>
    <t>Contractual Obligation, Fiscal Year Maturity Schedule</t>
  </si>
  <si>
    <t>The following table reflects lease commitments as of December 31, 2017 (in thousands):
Payments Due By Period
2018
2019
2020
2021
2022
Thereafter
Total
Noncancelable operating leases
$
1,456
$
1,483
$
1,195
$
889
$
689
$
1,459
$
7,171
Capital lease obligations
151
44
—
—
—
—
195
Leased model homes
156
—
—
—
—
—
156
Total
$
1,763
$
1,527
$
1,195
$
889
$
689
$
1,459
$
7,522</t>
  </si>
  <si>
    <t>Accrued and Other Liabilities (Tables)</t>
  </si>
  <si>
    <t>Accrued and other liabilities summary</t>
  </si>
  <si>
    <t>As of December 31, 2017 and 2016, accrued and other liabilities consisted of the following (in thousands):
December 31,
2017
2016
Accrued interest
$
5,786
$
10,900
Accrued compensation
7,307
6,865
Warranty reserve
4,916
4,033
Infrastructure obligations
6,075
5,979
Contingent consideration
—
2,400
Other
5,109
4,121
Total
$
29,193
$
34,298</t>
  </si>
  <si>
    <t>Share-Based Payments and Other Compensation (Tables)</t>
  </si>
  <si>
    <t>Summary of weighted-average assumptions</t>
  </si>
  <si>
    <t>2017
2016
2015
Dividend yield
—
%
—
%
—
%
Volatility rate
33.7
%
40.5
%
38.0
%
Risk-free interest rate
1.46
%
0.91
%
1.10
%
Expected life (years)
2.92
2.91
2.95
Weighted average fair value of units granted
$
19.19
$
3.37
$
5.95</t>
  </si>
  <si>
    <t>Summary of stock options activity</t>
  </si>
  <si>
    <t>For the Years Ended December 31,
2017
2016
2015
Weighted
Weighted
Weighted
Average
Average
Average
Stock
Exercise Price
Stock
Exercise Price
Stock
Exercise Price
Options
Per Share
Options
Per Share
Options
Per Share
Outstanding as of beginning of year
445,036
$
17.05
545,036
$
17.01
555,036
$
17.00
Granted
95,674
17.74
—
—
—
—
Exercised
—
—
—
—
—
—
Forfeited
—
—
(100,000)
16.80
(10,000)
16.80
Outstanding as of end of year
540,710
$
17.17
445,036
$
17.05
545,036
$
17.01
Exercisable as of end of year
468,958
$
17.09
333,777
$
17.05
272,518
$
17.01</t>
  </si>
  <si>
    <t>Summary of restricted stock and stock units activity</t>
  </si>
  <si>
    <t>For the Years Ended December 31,
2017
2016
Performance-Based
Service-Based
Performance-Based
Service-Based
Weighted
Weighted
Weighted
Weighted
Number of
Average
Number of
Average
Number of
Average
Number of
Average
Shares or
Grant Date
Shares or
Grant Date
Shares or
Grant Date
Shares or
Grant Date
Units
Fair Value
Units
(1)
Fair Value
Units
Fair Value
Units
(1)
Fair Value
Outstanding as of beginning of year
305,543
$
4.78
157,264
$
11.75
235,746
$
8.55
116,592
$
15.57
Granted
82,349
18.32
101,644
17.31
198,174
3.37
154,176
10.43
Vested
(6,536)
15.80
(88,412)
13.56
(10,821)
15.80
(74,571)
13.26
Expired/forfeited/cancelled
(153,801)
5.64
(25,869)
12.45
(117,556)
7.38
(38,933)
11.95
Outstanding as of end of year
227,555
$
11.16
144,627
$
20.72
305,543
$
4.78
157,264
$
11.75
(1)
Restricted stock shares are considered legally outstanding but are not considered outstanding for accounting purposes until the vesting conditions are satisfied in accordance with authoritative accounting guidance. Additionally, the balances do not include the restricted stock units deferred under our director deferral program discussed below.</t>
  </si>
  <si>
    <t>Income Taxes (Tables)</t>
  </si>
  <si>
    <t>Components of income tax expense (benefit)</t>
  </si>
  <si>
    <t>The components of income tax expense (benefit) for the years ended December 31, 2017, 2016 and 2015 are as follows (in thousands):
For the Years Ended December 31,
2017
2016
2015
Current:
Federal
$
80
$
542
$
253
State
296
364
183
Total current
376
906
436
Deferred:
Federal
38,303
(93,383)
—
State
1,589
(17,044)
—
Total deferred
39,892
(110,427)
—
Total income tax expense (benefit)
$
40,268
$
(109,521)
$
436</t>
  </si>
  <si>
    <t>Components of deferred income tax assets and liabilities</t>
  </si>
  <si>
    <t>Significant components of deferred income tax assets and liabilities as of December 31, 2017 and 2016 are as follows (in thousands):
December 31,
2017
2016
Deferred tax assets:
Net operating loss carryforward and credits
$
32,829
$
47,529
Impairment charges
28,926
48,311
Other inventory valuation adjustments
7,929
13,819
Other reserves and accruals
3,366
5,028
Land development reserves
3,180
5,270
Executive incentive compensation
1,875
2,352
Total deferred tax assets
78,105
122,309
Valuation allowance for deferred tax assets
—
—
Deferred tax assets, net of valuation allowance
78,105
122,309
Deferred tax liabilities:
Deferred gain
(3,495)
(6,246)
Goodwill
(1,524)
(1,013)
State taxes
(1,426)
(2,800)
Depreciation
(844)
(1,222)
Capitalized expenses
(451)
(771)
Total deferred tax liabilities
(7,740)
(12,052)
Deferred tax assets, net
$
70,365
$
110,257</t>
  </si>
  <si>
    <t>Reconciliation of income tax expense (benefit)</t>
  </si>
  <si>
    <t>A reconciliation of income tax expense (benefit) to the expected income tax expense (benefit) at the federal statutory rate of 35% for each of the years ended December 31, 2017, 2016 and 2015 is as follows (in thousands):
For the Years Ended December 31,
2017
2016
2015
Income tax expense computed at statutory rate
$
6,416
$
13,155
$
4,320
State income tax expense, net of federal benefit
506
1,201
1,452
Remeasurement of deferred tax assets (lower federal rate)
32,484
—
—
Change in valuation allowance on deferred tax assets
—
(124,525)
(5,336)
Change in state rate
395
688
—
Share-based compensation costs
470
—
—
Other
(3)
(40)
—
Income tax expense (benefit)
$
40,268
$
(109,521)
$
436</t>
  </si>
  <si>
    <t>Segment Information (Tables)</t>
  </si>
  <si>
    <t>Reportable Segment Information</t>
  </si>
  <si>
    <t>The following table summarizes our information for reportable segments for the years ended December 31, 2017, 2016 and 2015 (in thousands):
For the Years Ended December 31,
2017
2016
2015
Operating income:
Florida
Revenues:
Homebuilding
$
363,477
$
373,383
$
300,260
Amenity and other
17,061
11,698
12,385
Land sales
3,349
3,116
6,466
Total revenues
383,887
388,197
319,111
Expenses:
Homebuilding cost of revenue
287,415
291,372
239,001
Homebuilding selling, general and administrative
40,478
46,113
38,500
Amenity and other
14,749
11,062
10,587
Land sales
579
770
823
Segment operating income
$
40,666
$
38,880
$
30,200
Carolinas
Revenues:
Homebuilding
$
306,068
$
238,549
$
114,277
Land sales
1,042
265
—
Total revenues
307,110
238,814
114,277
Expenses:
Homebuilding cost of revenue
266,642
205,348
95,232
Homebuilding selling, general and administrative
32,444
22,807
12,205
Land sales
1,026
289
—
Segment operating income
$
6,998
$
10,370
$
6,840
Arizona
Revenues:
Homebuilding
$
152,071
$
152,109
$
84,378
Land sales
185
185
—
Total revenues
152,256
152,294
84,378
Expenses:
Homebuilding cost of revenue
128,447
128,751
71,305
Homebuilding selling, general and administrative
15,198
14,994
11,981
Amenity and other
89
86
115
Land sales
180
171
—
Segment operating income
$
8,342
$
8,292
$
977
Operating income
$
56,006
$
57,542
$
38,017
Unallocated income (expenses):
Interest income and other
1,063
16
308
Corporate general and administrative expenses
(18,271)
(16,305)
(16,900)
Loss on extinguishment of debt
(9,848)
—
—
Interest expense
(10,618)
(3,667)
(9,039)
Income before income taxes
18,332
37,586
12,386
Income tax expense (benefit)
40,268
(109,521)
436
Net income (loss)
$
(21,936)
$
147,107
$
11,950
2017
2016
Segment assets:
Florida
$
312,383
$
317,398
Carolinas
238,941
178,333
Arizona
141,566
158,783
Unallocated assets
317,254
185,719
Total assets
$
1,010,144
$
840,233</t>
  </si>
  <si>
    <t>Fair Value Disclosures (Tables)</t>
  </si>
  <si>
    <t>Fair value, by Balance Sheet Grouping</t>
  </si>
  <si>
    <t>The carrying amounts and fair values of our financial liabilities as of December 31, 2017 and 2016 are as follows (in thousands):
December 31, 2017
December 31, 2016
Carrying
Fair
Carrying
Fair
Amount
Value
Amount
Value
Senior notes:
6.625% Notes, net (1)
$
392,909
$
420,480
$
—
$
—
6.00% Notes, net (1)
79,199
90,240
78,878
84,984
8.50% Notes, net (1)
—
—
196,782
206,500
Contingent consideration (earn-out) (2)
—
—
2,400
2,400
(1)
The carrying amounts are net of unamortized deferred financing costs and certain debt discounts.
(2)
During the year ended December 31, 2017, we paid $2.4 million of earn-out and reduced the carrying amount of earn-out accrued during 2017 by $1.8 million to its estimated fair value, which is included in selling, general and administrative expenses on our consolidated statement of operations.</t>
  </si>
  <si>
    <t>Unaudited Quarterly Financial Data (Tables)</t>
  </si>
  <si>
    <t>Summarized quarterly financial data</t>
  </si>
  <si>
    <t>Summarized quarterly financial data for 2017 and 2016 is as follows (dollars in thousands):
2017 Quarter
First
Second
Third
Fourth
Total revenues
$
155,548
$
201,194
$
205,739
$
280,772
Total expenses
151,380
199,725
208,088
265,728
Income (loss) before income taxes
4,168
1,469
(2,349)
15,044
Less: income tax expense (benefit)
1,729
822
(872)
38,589
Net income (loss)
$
2,439
$
647
$
(1,477)
$
(23,545)
Earnings (loss) per share: (1)
Basic
$
0.11
$
0.03
$
(0.07)
$
(1.05)
Diluted
$
0.11
$
0.03
$
(0.07)
$
(1.05)
2016 Quarter
First
Second
Third
Fourth
Total revenues
$
124,090
$
188,096
$
205,427
$
261,692
Total expenses
123,231
180,800
193,492
244,196
Income before income taxes
859
7,296
11,935
17,496
Less: income tax expense (benefit)
68
(110,065)
38
438
Net income
$
791
$
117,361
$
11,897
$
17,058
Earnings per share: (1)
Basic
$
0.04
$
5.24
$
0.53
$
0.77
Diluted
$
0.04
$
4.45
$
0.49
$
0.68
(1)
Quarterly and year-to-date computations of per share amounts are made independently. Therefore, the sum of per share amounts for the quarters may not be consistent with the per share amounts for the year.</t>
  </si>
  <si>
    <t>Summary of Significant Accounting Policies - TPG Investment in Company (Details) - TPG Management - USD ($) $ in Millions</t>
  </si>
  <si>
    <t>Jun. 19, 2013</t>
  </si>
  <si>
    <t>Ownership percentage (percent)</t>
  </si>
  <si>
    <t>43.70%</t>
  </si>
  <si>
    <t>Management Services Agreement</t>
  </si>
  <si>
    <t>Monitoring fee (up to)</t>
  </si>
  <si>
    <t>TPG ownership percentage (at least)</t>
  </si>
  <si>
    <t>30.00%</t>
  </si>
  <si>
    <t>Payments for Fees</t>
  </si>
  <si>
    <t>Summary of Significant Accounting Policies - Restricted Cash (Details) - USD ($) $ in Thousands</t>
  </si>
  <si>
    <t>Summary of Significant Accounting Policies - Inventories and Property (Details) - USD ($) $ in Thousands</t>
  </si>
  <si>
    <t>Land and other inventories, impairment assessment</t>
  </si>
  <si>
    <t>Investment in nonconsolidated entities</t>
  </si>
  <si>
    <t>Land Improvements | Minimum</t>
  </si>
  <si>
    <t>Estimated useful lives</t>
  </si>
  <si>
    <t>5 years</t>
  </si>
  <si>
    <t>Land Improvements | Maximum</t>
  </si>
  <si>
    <t>15 years</t>
  </si>
  <si>
    <t>Building and Improvements | Minimum</t>
  </si>
  <si>
    <t>3 years</t>
  </si>
  <si>
    <t>Building and Improvements | Maximum</t>
  </si>
  <si>
    <t>40 years</t>
  </si>
  <si>
    <t>Machinery, Equipment and Fixtures | Minimum</t>
  </si>
  <si>
    <t>Machinery, Equipment and Fixtures | Maximum</t>
  </si>
  <si>
    <t>10 years</t>
  </si>
  <si>
    <t>Summary of Significant Accounting Policies - Advertising Costs (Details) - USD ($) $ in Millions</t>
  </si>
  <si>
    <t>Advertising costs</t>
  </si>
  <si>
    <t>Summary of Significant Accounting Policies - Warranty Costs (Details) - USD ($) $ in Thousands</t>
  </si>
  <si>
    <t>Changes in the warranty reserve</t>
  </si>
  <si>
    <t>Accrued warranty reserve, beginning of period</t>
  </si>
  <si>
    <t>Reserve provided</t>
  </si>
  <si>
    <t>Payments</t>
  </si>
  <si>
    <t>Accrued warranty reserve, end of period</t>
  </si>
  <si>
    <t>Summary of Significant Accounting Policies - Share-Based Compensation (Details) shares in Millions</t>
  </si>
  <si>
    <t>Dec. 31, 2017shares</t>
  </si>
  <si>
    <t>2015 Incentive Compensation Plan</t>
  </si>
  <si>
    <t>Share-based Compensation</t>
  </si>
  <si>
    <t>Expiration period</t>
  </si>
  <si>
    <t>Shares available for grant (in shares)</t>
  </si>
  <si>
    <t>Shares reserved for issuance</t>
  </si>
  <si>
    <t>Incentive Plan</t>
  </si>
  <si>
    <t>Summary of Significant Accounting Policies - Employee Benefit Plans (Details) - USD ($) $ in Millions</t>
  </si>
  <si>
    <t>Defined contribution plan, Employer discretionary contributions</t>
  </si>
  <si>
    <t>Summary of Significant Accounting Policies - Earnings Per Share (Details) - USD ($) $ / shares in Units, shares in Thousands, $ in Thousands</t>
  </si>
  <si>
    <t>3 Months Ended</t>
  </si>
  <si>
    <t>Sep. 30, 2017</t>
  </si>
  <si>
    <t>Mar. 31, 2017</t>
  </si>
  <si>
    <t>Sep. 30, 2016</t>
  </si>
  <si>
    <t>Jun. 30, 2016</t>
  </si>
  <si>
    <t>Mar. 31, 2016</t>
  </si>
  <si>
    <t>Weighted average shares, issuance of restricted stock</t>
  </si>
  <si>
    <t>Nonvested restricted stock shares excluded from total weighted average shares</t>
  </si>
  <si>
    <t>Numerator:</t>
  </si>
  <si>
    <t>Basic net income (loss)</t>
  </si>
  <si>
    <t>Effect of diluted securities</t>
  </si>
  <si>
    <t>Diluted net income (loss)</t>
  </si>
  <si>
    <t>Denominator:</t>
  </si>
  <si>
    <t>Effect of diluted securities (in shares)</t>
  </si>
  <si>
    <t>Business Acquisition - (Details) $ in Thousands</t>
  </si>
  <si>
    <t>Dec. 31, 2017USD ($)</t>
  </si>
  <si>
    <t>Apr. 03, 2017USD ($)</t>
  </si>
  <si>
    <t>Jul. 01, 2015USD ($)item</t>
  </si>
  <si>
    <t>Sep. 30, 2017USD ($)</t>
  </si>
  <si>
    <t>Jun. 30, 2017USD ($)</t>
  </si>
  <si>
    <t>Mar. 31, 2017USD ($)</t>
  </si>
  <si>
    <t>Dec. 31, 2016USD ($)</t>
  </si>
  <si>
    <t>Sep. 30, 2016USD ($)</t>
  </si>
  <si>
    <t>Jun. 30, 2016USD ($)</t>
  </si>
  <si>
    <t>Mar. 31, 2016USD ($)</t>
  </si>
  <si>
    <t>Dec. 31, 2015USD ($)</t>
  </si>
  <si>
    <t>Contingent consideration (earn-out)</t>
  </si>
  <si>
    <t>Acquisition price</t>
  </si>
  <si>
    <t>Contingent consideration payments</t>
  </si>
  <si>
    <t>Consideration held as security</t>
  </si>
  <si>
    <t>Number of primary residential lots | item</t>
  </si>
  <si>
    <t>Earn-out | Savvy Homes</t>
  </si>
  <si>
    <t>Reversal of earn-out</t>
  </si>
  <si>
    <t>Earn-out | Bonterra Builders, LLC</t>
  </si>
  <si>
    <t>Business Acquisition - Purchase Price Consideration and Assets Acquired and Liabilities Assumed (Details) - USD ($) $ in Thousands</t>
  </si>
  <si>
    <t>Apr. 03, 2017</t>
  </si>
  <si>
    <t>Jul. 01, 2015</t>
  </si>
  <si>
    <t>Cash payments to acquire businesses</t>
  </si>
  <si>
    <t>Total consideration</t>
  </si>
  <si>
    <t>Receivables and other assets</t>
  </si>
  <si>
    <t>Property, plant and equipment</t>
  </si>
  <si>
    <t>Total assets acquired</t>
  </si>
  <si>
    <t>Total liabilities assumed</t>
  </si>
  <si>
    <t>Total net assets acquired</t>
  </si>
  <si>
    <t>Debt repaid at closing</t>
  </si>
  <si>
    <t>Intangibles</t>
  </si>
  <si>
    <t>Trade Name | Savvy Homes</t>
  </si>
  <si>
    <t>Trade Name | Bonterra Builders, LLC</t>
  </si>
  <si>
    <t>Non-compete intangible asset | Bonterra Builders, LLC</t>
  </si>
  <si>
    <t>Business Acquisition - Fair Value (Details) - USD ($) $ in Thousands</t>
  </si>
  <si>
    <t>Fair value, Transaction Costs, and Goodwill</t>
  </si>
  <si>
    <t>Amortization of Intangible Assets</t>
  </si>
  <si>
    <t>Decrease in goodwill due to post-closing purchase price adjustments</t>
  </si>
  <si>
    <t>Transaction and integration costs</t>
  </si>
  <si>
    <t>Amortization period (in years)</t>
  </si>
  <si>
    <t>2 years 9 months</t>
  </si>
  <si>
    <t>Business Acquisition - Pro Forma Operating Results (Details) - USD ($) $ / shares in Units, $ in Thousands</t>
  </si>
  <si>
    <t>Revenue</t>
  </si>
  <si>
    <t>Income (loss) per common share - basic</t>
  </si>
  <si>
    <t>Income (loss) per common share - diluted</t>
  </si>
  <si>
    <t>Revenue included in consolidated statements of operations since acquisition</t>
  </si>
  <si>
    <t>Net income included in consolidated statements of operations since acquisition</t>
  </si>
  <si>
    <t>Land and Other Inventories (Details) - USD ($) $ in Thousands</t>
  </si>
  <si>
    <t>Land held for future development</t>
  </si>
  <si>
    <t>Land developed and in process of development</t>
  </si>
  <si>
    <t>Homes completed or under construction</t>
  </si>
  <si>
    <t>Total Land and other inventories</t>
  </si>
  <si>
    <t>Interest Expense</t>
  </si>
  <si>
    <t>Interest incurred</t>
  </si>
  <si>
    <t>Interest capitalized</t>
  </si>
  <si>
    <t>Property and Equipment (Details) - USD ($) $ in Thousands</t>
  </si>
  <si>
    <t>Gross property and equipment</t>
  </si>
  <si>
    <t>Less: accumulated depreciation</t>
  </si>
  <si>
    <t>Land Improvements</t>
  </si>
  <si>
    <t>Building and Improvements</t>
  </si>
  <si>
    <t>Machinery, Equipment and Fixtures</t>
  </si>
  <si>
    <t>Capital leases</t>
  </si>
  <si>
    <t>Accumulated depreciation of capital leased assets</t>
  </si>
  <si>
    <t>Motor vehicles</t>
  </si>
  <si>
    <t>Furniture and Fixtures</t>
  </si>
  <si>
    <t>Capitalized software</t>
  </si>
  <si>
    <t>Investments in Unconsolidated Entities (Details) - USD ($) $ in Thousands</t>
  </si>
  <si>
    <t>Contributions to unconsolidated entities</t>
  </si>
  <si>
    <t>Investments in unconsolidated entities</t>
  </si>
  <si>
    <t>Maximum</t>
  </si>
  <si>
    <t>100.00%</t>
  </si>
  <si>
    <t>Encore</t>
  </si>
  <si>
    <t>58.00%</t>
  </si>
  <si>
    <t>Preferred Lender</t>
  </si>
  <si>
    <t>50.00%</t>
  </si>
  <si>
    <t>Debt - Summary (Details) - USD ($) $ in Thousands</t>
  </si>
  <si>
    <t>Total Senior Debt</t>
  </si>
  <si>
    <t>Deferred debt issuance costs</t>
  </si>
  <si>
    <t>Debt discount</t>
  </si>
  <si>
    <t>Total Senior Debt, net</t>
  </si>
  <si>
    <t>6.625% Senior Notes Due 2022</t>
  </si>
  <si>
    <t>6.00% Senior Convertible Notes Due 2020</t>
  </si>
  <si>
    <t>8.5% Senior Notes Due 2019</t>
  </si>
  <si>
    <t>Senior Secured Credit Facility</t>
  </si>
  <si>
    <t>Debt - 6.625% Senior Notes (Details) - USD ($)</t>
  </si>
  <si>
    <t>May 18, 2017</t>
  </si>
  <si>
    <t>Jun. 30, 2014</t>
  </si>
  <si>
    <t>Aggregate principal amount</t>
  </si>
  <si>
    <t>Stated interest rate (percent)</t>
  </si>
  <si>
    <t>6.625%</t>
  </si>
  <si>
    <t>Consolidation, Wholly Owned Subsidiary, Parent Ownership Interest, Percentage</t>
  </si>
  <si>
    <t>6.625% Senior Notes Due 2022 | Covenant Replacement Event</t>
  </si>
  <si>
    <t>Redemption price (percent)</t>
  </si>
  <si>
    <t>101.00%</t>
  </si>
  <si>
    <t>6.625% Senior Notes Due 2022 | Redemption prior to May 15, 2019 via certain equity offerings</t>
  </si>
  <si>
    <t>Redemption amount as a percentage of principal</t>
  </si>
  <si>
    <t>35.00%</t>
  </si>
  <si>
    <t>106.625%</t>
  </si>
  <si>
    <t>6.625% Senior Notes Due 2022 | Redemption prior to May 15, 2019</t>
  </si>
  <si>
    <t>6.625% Senior Notes Due 2022 | Minimum | Redemption prior to May 15, 2019 via certain equity offerings</t>
  </si>
  <si>
    <t>Remaining debt (percent)</t>
  </si>
  <si>
    <t>65.00%</t>
  </si>
  <si>
    <t>8.50%</t>
  </si>
  <si>
    <t>Senior Notes | 8.5% Senior Notes Due 2019</t>
  </si>
  <si>
    <t>Debt - 6.00% Senior Convertible Notes due 2020 (Details) - USD ($)</t>
  </si>
  <si>
    <t>Jun. 23, 2015</t>
  </si>
  <si>
    <t>Jun. 17, 2015</t>
  </si>
  <si>
    <t>6.00%</t>
  </si>
  <si>
    <t>Proceeds from notes</t>
  </si>
  <si>
    <t>7.50% Exchange Notes and 7.50% Notes</t>
  </si>
  <si>
    <t>Cash paid for interest</t>
  </si>
  <si>
    <t>Amount of debt repurchased</t>
  </si>
  <si>
    <t>7.50% Senior Exchange Convertible Notes</t>
  </si>
  <si>
    <t>7.50%</t>
  </si>
  <si>
    <t>TPG Aviator, L.P. | 6.00% Senior Convertible Notes Due 2020</t>
  </si>
  <si>
    <t>Ownership interest (as a percent)</t>
  </si>
  <si>
    <t>43.50%</t>
  </si>
  <si>
    <t>Senior Notes | 6.00% Senior Convertible Notes Due 2020</t>
  </si>
  <si>
    <t>Debt - 8.50% Senior Notes due 2019 (Details) - USD ($)</t>
  </si>
  <si>
    <t>Jul. 01, 2017</t>
  </si>
  <si>
    <t>Percentage of debt repurchased</t>
  </si>
  <si>
    <t>23.00%</t>
  </si>
  <si>
    <t>Purchase price of debt</t>
  </si>
  <si>
    <t>Early tender purchase price of debt</t>
  </si>
  <si>
    <t>Redemption premium</t>
  </si>
  <si>
    <t>Senior Notes | 8.5% Senior Notes Due 2019 | Subsidiary guarantors</t>
  </si>
  <si>
    <t>Parent ownership percentage (percent)</t>
  </si>
  <si>
    <t>Debt - Senior Secured and Senior Unsecured Credit Facility (Details) - USD ($) $ in Thousands</t>
  </si>
  <si>
    <t>Borrowings outstanding</t>
  </si>
  <si>
    <t>Net proceeds of equity offerings (percent)</t>
  </si>
  <si>
    <t>Senior Unsecured Credit Facility</t>
  </si>
  <si>
    <t>Maximum borrowing capacity</t>
  </si>
  <si>
    <t>Conditional maximum borrowing capacity</t>
  </si>
  <si>
    <t>Letter of credit borrowing percentage</t>
  </si>
  <si>
    <t>Unrestricted cash in the borrowing base (percent)</t>
  </si>
  <si>
    <t>Commitment fee (percent)</t>
  </si>
  <si>
    <t>0.50%</t>
  </si>
  <si>
    <t>Leverage ratio</t>
  </si>
  <si>
    <t>Interest coverage ratio</t>
  </si>
  <si>
    <t>Tangible net worth</t>
  </si>
  <si>
    <t>Net income percentage</t>
  </si>
  <si>
    <t>Senior Unsecured Credit Facility | LIBOR</t>
  </si>
  <si>
    <t>Variable rate (percent)</t>
  </si>
  <si>
    <t>3.25%</t>
  </si>
  <si>
    <t>Senior Unsecured Credit Facility | Prime Rate</t>
  </si>
  <si>
    <t>2.25%</t>
  </si>
  <si>
    <t>Senior Unsecured Credit Facility | Property under contract or construction</t>
  </si>
  <si>
    <t>Book value included in the borrowing base (percent)</t>
  </si>
  <si>
    <t>85.00%</t>
  </si>
  <si>
    <t>Senior Unsecured Credit Facility | Finished lots and lots under development</t>
  </si>
  <si>
    <t>Senior Unsecured Credit Facility | Entitled lands</t>
  </si>
  <si>
    <t>Debt - Maturities (Details) $ in Thousands</t>
  </si>
  <si>
    <t>Maturities of notes payable:</t>
  </si>
  <si>
    <t>Lease Commitments (Details) - USD ($) $ in Thousands</t>
  </si>
  <si>
    <t>Noncancelable operating leases</t>
  </si>
  <si>
    <t>Thereafter</t>
  </si>
  <si>
    <t>Capital lease obligations</t>
  </si>
  <si>
    <t>Leased model homes</t>
  </si>
  <si>
    <t>Administration and Sales Offices</t>
  </si>
  <si>
    <t>Rental expense</t>
  </si>
  <si>
    <t>Accrued and Other Liabilities (Details) - USD ($) $ in Thousands</t>
  </si>
  <si>
    <t>Accrued interest</t>
  </si>
  <si>
    <t>Accrued compensation</t>
  </si>
  <si>
    <t>Warranty reserve</t>
  </si>
  <si>
    <t>Infrastructure obligations</t>
  </si>
  <si>
    <t>Other</t>
  </si>
  <si>
    <t>Estimated Development Liability (Details) home in Thousands, $ in Thousands</t>
  </si>
  <si>
    <t>Dec. 31, 2017USD ($)home</t>
  </si>
  <si>
    <t>Cash expenditures for obligations related to prior sales</t>
  </si>
  <si>
    <t>Minimum</t>
  </si>
  <si>
    <t>Number of estimated homes the estimated liability covers (homesites) | home</t>
  </si>
  <si>
    <t>Share-Based Payments and Other Compensation - Plan Information (Details) - USD ($) $ / shares in Units, $ in Millions</t>
  </si>
  <si>
    <t>Share-based compensation cost</t>
  </si>
  <si>
    <t>Granted, in shares</t>
  </si>
  <si>
    <t>Restricted Stock</t>
  </si>
  <si>
    <t>Vesting period</t>
  </si>
  <si>
    <t>4 years</t>
  </si>
  <si>
    <t>Restricted Stock | Non-employee directors</t>
  </si>
  <si>
    <t>Performance-based restricted shares</t>
  </si>
  <si>
    <t>Restricted stock granted, in shares</t>
  </si>
  <si>
    <t>Weighted average fair value of units granted (in dollars per share)</t>
  </si>
  <si>
    <t>Stock options</t>
  </si>
  <si>
    <t>Weighted average expense recognition period (in years)</t>
  </si>
  <si>
    <t>2 years</t>
  </si>
  <si>
    <t>Unrecognized compensation expense for unvested stock options</t>
  </si>
  <si>
    <t>Restricted Stock and RSUs</t>
  </si>
  <si>
    <t>Unrecognized compensation expense</t>
  </si>
  <si>
    <t>1 year 7 months 6 days</t>
  </si>
  <si>
    <t>The Incentive Plan</t>
  </si>
  <si>
    <t>The Incentive Plan | Stock options</t>
  </si>
  <si>
    <t>2015 Plan</t>
  </si>
  <si>
    <t>Share-Based Payments and Other Compensation - Weighted Average Assumptions (Details) - Stock Options - $ / shares</t>
  </si>
  <si>
    <t>Volatility rate</t>
  </si>
  <si>
    <t>33.70%</t>
  </si>
  <si>
    <t>40.50%</t>
  </si>
  <si>
    <t>38.00%</t>
  </si>
  <si>
    <t>Risk-free interest rate</t>
  </si>
  <si>
    <t>1.46%</t>
  </si>
  <si>
    <t>0.91%</t>
  </si>
  <si>
    <t>1.10%</t>
  </si>
  <si>
    <t>Expected life (years)</t>
  </si>
  <si>
    <t>2 years 11 months 1 day</t>
  </si>
  <si>
    <t>2 years 10 months 28 days</t>
  </si>
  <si>
    <t>2 years 11 months 12 days</t>
  </si>
  <si>
    <t>Share-Based Payments and Other Compensation - Summary of Stock Option Activity (Details) - $ / shares</t>
  </si>
  <si>
    <t>Outstanding as of beginning of year, in shares</t>
  </si>
  <si>
    <t>Forfeited, in shares</t>
  </si>
  <si>
    <t>Outstanding at beginning of year, in shares</t>
  </si>
  <si>
    <t>Exercisable at end of year, in shares</t>
  </si>
  <si>
    <t>Weighted Average Exercise Price Per Share</t>
  </si>
  <si>
    <t>Outstanding at beginning of year, in dollars per share</t>
  </si>
  <si>
    <t>Granted, in dollars per share</t>
  </si>
  <si>
    <t>Forfeited, in dollars per share</t>
  </si>
  <si>
    <t>Outstanding at end of year, in dollars per share</t>
  </si>
  <si>
    <t>Exercisable at the end of year, in dollars per share</t>
  </si>
  <si>
    <t>Stock options, additional information</t>
  </si>
  <si>
    <t>Weighted average remaining contractual life of stock options</t>
  </si>
  <si>
    <t>9 years 1 month 6 days</t>
  </si>
  <si>
    <t>Share-Based Payments and Other Compensation - Restricted Stock and Stock Units Activity (Details) - $ / shares</t>
  </si>
  <si>
    <t>Restricted Stock and Stock Units</t>
  </si>
  <si>
    <t>Outstanding at end of year, in shares</t>
  </si>
  <si>
    <t>Vested, in shares</t>
  </si>
  <si>
    <t>Expired/forfeited/cancelled, in shares</t>
  </si>
  <si>
    <t>Weighted Average Grant Date Fair Value</t>
  </si>
  <si>
    <t>Outstanding at the beginning of year (in dollars per share)</t>
  </si>
  <si>
    <t>Granted (in dollars per share)</t>
  </si>
  <si>
    <t>Vested (in dollars per share)</t>
  </si>
  <si>
    <t>Expired/Forfeited/Cancelled (in dollars per share)</t>
  </si>
  <si>
    <t>Outstanding at the end of year (in dollars per share)</t>
  </si>
  <si>
    <t>Share-Based Payments and Other Compensation - Deferred Compensation (Details) - Non-management Director - Restricted Stock Units (RSUs) - Director Deferral Program - shares</t>
  </si>
  <si>
    <t>Deferred compensation</t>
  </si>
  <si>
    <t>Maximum percentage of qualified remuneration</t>
  </si>
  <si>
    <t>Stock units distributed as shares</t>
  </si>
  <si>
    <t>Stock units outstanding</t>
  </si>
  <si>
    <t>Income Taxes - Components of Tax Expense (Details) - USD ($) $ in Thousands</t>
  </si>
  <si>
    <t>Current</t>
  </si>
  <si>
    <t>Federal</t>
  </si>
  <si>
    <t>State</t>
  </si>
  <si>
    <t>Total current</t>
  </si>
  <si>
    <t>Deferred</t>
  </si>
  <si>
    <t>Total deferred</t>
  </si>
  <si>
    <t>Total income tax expense</t>
  </si>
  <si>
    <t>Income Taxes - Deferred Tax Assets and Liabilities (Details) - USD ($) $ in Thousands</t>
  </si>
  <si>
    <t>Deferred income tax assets:</t>
  </si>
  <si>
    <t>Net operating loss carryforward and credits</t>
  </si>
  <si>
    <t>Other inventory valuation adjustments</t>
  </si>
  <si>
    <t>Other reserves and accruals</t>
  </si>
  <si>
    <t>Land development reserves</t>
  </si>
  <si>
    <t>Executive incentive compensation</t>
  </si>
  <si>
    <t>Total deferred income tax assets</t>
  </si>
  <si>
    <t>Net deferred income tax assets</t>
  </si>
  <si>
    <t>Deferred income tax liabilities:</t>
  </si>
  <si>
    <t>Deferred gain</t>
  </si>
  <si>
    <t>State taxes</t>
  </si>
  <si>
    <t>Depreciation</t>
  </si>
  <si>
    <t>Capitalized expenses</t>
  </si>
  <si>
    <t>Total deferred income tax liabilities</t>
  </si>
  <si>
    <t>Income Taxes - Carryforwards (Details) $ in Millions</t>
  </si>
  <si>
    <t>Operating Loss Carryforwards</t>
  </si>
  <si>
    <t>NOL carryforwards</t>
  </si>
  <si>
    <t>Maximum | Federal</t>
  </si>
  <si>
    <t>NOL carryforward period of use</t>
  </si>
  <si>
    <t>20 years</t>
  </si>
  <si>
    <t>Maximum | State</t>
  </si>
  <si>
    <t>Income Taxes - Valuation Allowance (Details) - USD ($) $ in Thousands</t>
  </si>
  <si>
    <t>Valuation allowances</t>
  </si>
  <si>
    <t>Net deferred tax assets</t>
  </si>
  <si>
    <t>Income (loss) before income taxes</t>
  </si>
  <si>
    <t>Homebuilding revenues</t>
  </si>
  <si>
    <t>Income Taxes - Effective Tax Rate Reconciliation (Details) - USD ($) $ in Thousands</t>
  </si>
  <si>
    <t>Dec. 31, 2018</t>
  </si>
  <si>
    <t>Effective income tax rate reconciliation, percent</t>
  </si>
  <si>
    <t>Federal statutory rate (as a percent)</t>
  </si>
  <si>
    <t>Effective income tax rate reconciliation</t>
  </si>
  <si>
    <t>Income tax (benefit) expense computed at statutory rate</t>
  </si>
  <si>
    <t>State income tax (benefit) expense, net of federal benefit</t>
  </si>
  <si>
    <t>Remeasurement of deferred tax assets (lower federal rate)</t>
  </si>
  <si>
    <t>Change in valuation allowance on deferred tax assets</t>
  </si>
  <si>
    <t>Change in state rate</t>
  </si>
  <si>
    <t>Share-based compensation costs</t>
  </si>
  <si>
    <t>Forecast</t>
  </si>
  <si>
    <t>21.00%</t>
  </si>
  <si>
    <t>Commitments and Contingencies - Surety Bonds (Details) - USD ($) $ in Millions</t>
  </si>
  <si>
    <t>Surety Bonds</t>
  </si>
  <si>
    <t>Loss contingency on certain claims</t>
  </si>
  <si>
    <t>Segment Information - Reportable Segments (Details) - USD ($) $ in Thousands</t>
  </si>
  <si>
    <t>Operating income (loss):</t>
  </si>
  <si>
    <t>Homebuilding selling, general and administrative</t>
  </si>
  <si>
    <t>Unallocated income (expenses):</t>
  </si>
  <si>
    <t>Corporate general and administrative expenses</t>
  </si>
  <si>
    <t>Operating Segments</t>
  </si>
  <si>
    <t>Segment operating income (loss)</t>
  </si>
  <si>
    <t>Florida | Operating Segments</t>
  </si>
  <si>
    <t>Carolinas | Operating Segments</t>
  </si>
  <si>
    <t>Arizona | Operating Segments</t>
  </si>
  <si>
    <t>Segment Information - Segment Assets (Details) - USD ($) $ in Thousands</t>
  </si>
  <si>
    <t>Segment assets</t>
  </si>
  <si>
    <t>Corporate, Non-Segment</t>
  </si>
  <si>
    <t>Cash, cash equivalents and restricted cash</t>
  </si>
  <si>
    <t>Segment Information - Additional Information (Details) - USD ($) $ in Thousands</t>
  </si>
  <si>
    <t>Other information</t>
  </si>
  <si>
    <t>Impairment losses</t>
  </si>
  <si>
    <t>Fair Value Disclosures - Carrying and Fair Value (Details) - USD ($)</t>
  </si>
  <si>
    <t>Payment of the earn-out</t>
  </si>
  <si>
    <t>Reduction of earn-out</t>
  </si>
  <si>
    <t>Earn-out</t>
  </si>
  <si>
    <t>Carrying Amount | Earn-out</t>
  </si>
  <si>
    <t>Carrying Amount | 6.625% Senior Notes Due 2022</t>
  </si>
  <si>
    <t>Carrying Amount | 6.00% Senior Convertible Notes Due 2020</t>
  </si>
  <si>
    <t>Carrying Amount | 8.5% Senior Notes Due 2019</t>
  </si>
  <si>
    <t>Fair Value | 8.5% Senior Notes Due 2019</t>
  </si>
  <si>
    <t>Fair Value | Level 2 | 6.625% Senior Notes Due 2022</t>
  </si>
  <si>
    <t>Fair Value | Level 2 | 6.00% Senior Convertible Notes Due 2020</t>
  </si>
  <si>
    <t>Fair Value | Level 3 | Earn-out</t>
  </si>
  <si>
    <t>Unaudited Quarterly Financial Data (Details) - USD ($) $ / shares in Units, $ in Thousands</t>
  </si>
  <si>
    <t>Less: income tax expense (benefit)</t>
  </si>
  <si>
    <t>Earnings (loss) per share:</t>
  </si>
  <si>
    <t>Subsequent Events (Details) - USD ($) $ in Thousands</t>
  </si>
  <si>
    <t>Jan. 18, 2018</t>
  </si>
  <si>
    <t>Business acquisition</t>
  </si>
  <si>
    <t>Real Estate Revenue, Net</t>
  </si>
  <si>
    <t>Oakdale-Hampton Homes</t>
  </si>
  <si>
    <t>Subsequent Event | Oakdale-Hampton Homes</t>
  </si>
  <si>
    <t>Cash paid for earn-ou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2017</v>
      </c>
    </row>
    <row r="5" spans="1:4">
      <c r="A5" s="4" t="s">
        <v>7</v>
      </c>
      <c r="B5" s="4" t="s">
        <v>8</v>
      </c>
    </row>
    <row r="6" spans="1:4">
      <c r="A6" s="4" t="s">
        <v>9</v>
      </c>
      <c r="B6" s="5" t="n">
        <v>39677</v>
      </c>
    </row>
    <row r="7" spans="1:4">
      <c r="A7" s="4" t="s">
        <v>10</v>
      </c>
      <c r="B7" s="4" t="s">
        <v>11</v>
      </c>
    </row>
    <row r="8" spans="1:4">
      <c r="A8" s="4" t="s">
        <v>12</v>
      </c>
      <c r="B8" s="4" t="s">
        <v>13</v>
      </c>
    </row>
    <row r="9" spans="1:4">
      <c r="A9" s="4" t="s">
        <v>14</v>
      </c>
      <c r="B9" s="4" t="s">
        <v>13</v>
      </c>
    </row>
    <row r="10" spans="1:4">
      <c r="A10" s="4" t="s">
        <v>15</v>
      </c>
      <c r="B10" s="4" t="s">
        <v>16</v>
      </c>
    </row>
    <row r="11" spans="1:4">
      <c r="A11" s="4" t="s">
        <v>17</v>
      </c>
      <c r="B11" s="4" t="s">
        <v>18</v>
      </c>
    </row>
    <row r="12" spans="1:4">
      <c r="A12" s="4" t="s">
        <v>19</v>
      </c>
      <c r="D12" s="6" t="n">
        <v>241478230</v>
      </c>
    </row>
    <row r="13" spans="1:4">
      <c r="A13" s="4" t="s">
        <v>20</v>
      </c>
      <c r="C13" s="5" t="n">
        <v>22348223</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0990</v>
      </c>
      <c r="C3" s="6" t="n">
        <v>67792</v>
      </c>
    </row>
    <row r="4" spans="1:3">
      <c r="A4" s="4" t="s">
        <v>33</v>
      </c>
      <c r="B4" s="5" t="n">
        <v>1165</v>
      </c>
      <c r="C4" s="5" t="n">
        <v>1231</v>
      </c>
    </row>
    <row r="5" spans="1:3">
      <c r="A5" s="4" t="s">
        <v>34</v>
      </c>
      <c r="B5" s="5" t="n">
        <v>13702</v>
      </c>
      <c r="C5" s="5" t="n">
        <v>10827</v>
      </c>
    </row>
    <row r="6" spans="1:3">
      <c r="A6" s="4" t="s">
        <v>35</v>
      </c>
      <c r="B6" s="5" t="n">
        <v>603851</v>
      </c>
      <c r="C6" s="5" t="n">
        <v>584408</v>
      </c>
    </row>
    <row r="7" spans="1:3">
      <c r="A7" s="4" t="s">
        <v>36</v>
      </c>
      <c r="B7" s="5" t="n">
        <v>32664</v>
      </c>
      <c r="C7" s="5" t="n">
        <v>33680</v>
      </c>
    </row>
    <row r="8" spans="1:3">
      <c r="A8" s="4" t="s">
        <v>37</v>
      </c>
      <c r="B8" s="5" t="n">
        <v>17117</v>
      </c>
      <c r="C8" s="5" t="n">
        <v>12753</v>
      </c>
    </row>
    <row r="9" spans="1:3">
      <c r="A9" s="4" t="s">
        <v>38</v>
      </c>
      <c r="B9" s="5" t="n">
        <v>70365</v>
      </c>
      <c r="C9" s="5" t="n">
        <v>110257</v>
      </c>
    </row>
    <row r="10" spans="1:3">
      <c r="A10" s="4" t="s">
        <v>39</v>
      </c>
      <c r="B10" s="5" t="n">
        <v>30290</v>
      </c>
      <c r="C10" s="5" t="n">
        <v>19285</v>
      </c>
    </row>
    <row r="11" spans="1:3">
      <c r="A11" s="4" t="s">
        <v>40</v>
      </c>
      <c r="B11" s="5" t="n">
        <v>1010144</v>
      </c>
      <c r="C11" s="5" t="n">
        <v>840233</v>
      </c>
    </row>
    <row r="12" spans="1:3">
      <c r="A12" s="3" t="s">
        <v>41</v>
      </c>
    </row>
    <row r="13" spans="1:3">
      <c r="A13" s="4" t="s">
        <v>42</v>
      </c>
      <c r="B13" s="5" t="n">
        <v>35810</v>
      </c>
      <c r="C13" s="5" t="n">
        <v>37387</v>
      </c>
    </row>
    <row r="14" spans="1:3">
      <c r="A14" s="4" t="s">
        <v>43</v>
      </c>
      <c r="B14" s="5" t="n">
        <v>29193</v>
      </c>
      <c r="C14" s="5" t="n">
        <v>34298</v>
      </c>
    </row>
    <row r="15" spans="1:3">
      <c r="A15" s="4" t="s">
        <v>44</v>
      </c>
      <c r="B15" s="5" t="n">
        <v>9507</v>
      </c>
      <c r="C15" s="5" t="n">
        <v>9979</v>
      </c>
    </row>
    <row r="16" spans="1:3">
      <c r="A16" s="4" t="s">
        <v>45</v>
      </c>
      <c r="B16" s="5" t="n">
        <v>31556</v>
      </c>
      <c r="C16" s="5" t="n">
        <v>32102</v>
      </c>
    </row>
    <row r="17" spans="1:3">
      <c r="A17" s="4" t="s">
        <v>46</v>
      </c>
      <c r="B17" s="5" t="n">
        <v>472108</v>
      </c>
      <c r="C17" s="5" t="n">
        <v>275660</v>
      </c>
    </row>
    <row r="18" spans="1:3">
      <c r="A18" s="4" t="s">
        <v>47</v>
      </c>
      <c r="B18" s="5" t="n">
        <v>578174</v>
      </c>
      <c r="C18" s="5" t="n">
        <v>389426</v>
      </c>
    </row>
    <row r="19" spans="1:3">
      <c r="A19" s="3" t="s">
        <v>48</v>
      </c>
    </row>
    <row r="20" spans="1:3">
      <c r="A20" s="4" t="s">
        <v>49</v>
      </c>
      <c r="B20" s="5" t="n">
        <v>22475</v>
      </c>
      <c r="C20" s="5" t="n">
        <v>22624</v>
      </c>
    </row>
    <row r="21" spans="1:3">
      <c r="A21" s="4" t="s">
        <v>50</v>
      </c>
      <c r="B21" s="5" t="n">
        <v>404859</v>
      </c>
      <c r="C21" s="5" t="n">
        <v>401558</v>
      </c>
    </row>
    <row r="22" spans="1:3">
      <c r="A22" s="4" t="s">
        <v>51</v>
      </c>
      <c r="B22" s="5" t="n">
        <v>7655</v>
      </c>
      <c r="C22" s="5" t="n">
        <v>29644</v>
      </c>
    </row>
    <row r="23" spans="1:3">
      <c r="A23" s="4" t="s">
        <v>52</v>
      </c>
      <c r="B23" s="5" t="n">
        <v>434989</v>
      </c>
      <c r="C23" s="5" t="n">
        <v>453826</v>
      </c>
    </row>
    <row r="24" spans="1:3">
      <c r="A24" s="4" t="s">
        <v>53</v>
      </c>
      <c r="B24" s="5" t="n">
        <v>-3019</v>
      </c>
      <c r="C24" s="5" t="n">
        <v>-3019</v>
      </c>
    </row>
    <row r="25" spans="1:3">
      <c r="A25" s="4" t="s">
        <v>54</v>
      </c>
      <c r="B25" s="5" t="n">
        <v>431970</v>
      </c>
      <c r="C25" s="5" t="n">
        <v>450807</v>
      </c>
    </row>
    <row r="26" spans="1:3">
      <c r="A26" s="4" t="s">
        <v>55</v>
      </c>
      <c r="B26" s="6" t="n">
        <v>1010144</v>
      </c>
      <c r="C26" s="6" t="n">
        <v>840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4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34</v>
      </c>
      <c r="B9" s="4" t="s">
        <v>194</v>
      </c>
    </row>
    <row r="10" spans="1:2">
      <c r="A10" s="4" t="s">
        <v>151</v>
      </c>
      <c r="B10" s="4" t="s">
        <v>195</v>
      </c>
    </row>
    <row r="11" spans="1:2">
      <c r="A11" s="4" t="s">
        <v>196</v>
      </c>
      <c r="B11" s="4" t="s">
        <v>197</v>
      </c>
    </row>
    <row r="12" spans="1:2">
      <c r="A12" s="4" t="s">
        <v>146</v>
      </c>
      <c r="B12" s="4" t="s">
        <v>198</v>
      </c>
    </row>
    <row r="13" spans="1:2">
      <c r="A13" s="4" t="s">
        <v>39</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168</v>
      </c>
      <c r="B18" s="4" t="s">
        <v>208</v>
      </c>
    </row>
    <row r="19" spans="1:2">
      <c r="A19" s="4" t="s">
        <v>209</v>
      </c>
      <c r="B19" s="4" t="s">
        <v>210</v>
      </c>
    </row>
    <row r="20" spans="1:2">
      <c r="A20" s="4" t="s">
        <v>211</v>
      </c>
      <c r="B20" s="4" t="s">
        <v>212</v>
      </c>
    </row>
    <row r="21" spans="1:2">
      <c r="A21" s="4" t="s">
        <v>213</v>
      </c>
      <c r="B21" s="4" t="s">
        <v>214</v>
      </c>
    </row>
    <row r="22" spans="1:2">
      <c r="A22" s="4" t="s">
        <v>215</v>
      </c>
      <c r="B22"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4" t="s">
        <v>223</v>
      </c>
    </row>
    <row r="4" spans="1:2">
      <c r="A4" s="3" t="s">
        <v>146</v>
      </c>
    </row>
    <row r="5" spans="1:2">
      <c r="A5" s="4" t="s">
        <v>224</v>
      </c>
      <c r="B5" s="4" t="s">
        <v>225</v>
      </c>
    </row>
    <row r="6" spans="1:2">
      <c r="A6" s="4" t="s">
        <v>226</v>
      </c>
      <c r="B6" s="4" t="s">
        <v>227</v>
      </c>
    </row>
    <row r="7" spans="1:2">
      <c r="A7" s="4" t="s">
        <v>228</v>
      </c>
    </row>
    <row r="8" spans="1:2">
      <c r="A8" s="3" t="s">
        <v>146</v>
      </c>
    </row>
    <row r="9" spans="1:2">
      <c r="A9" s="4" t="s">
        <v>224</v>
      </c>
      <c r="B9" s="4" t="s">
        <v>229</v>
      </c>
    </row>
    <row r="10" spans="1:2">
      <c r="A10" s="4" t="s">
        <v>226</v>
      </c>
      <c r="B10"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49</v>
      </c>
    </row>
    <row r="4" spans="1:2">
      <c r="A4" s="4" t="s">
        <v>149</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51</v>
      </c>
    </row>
    <row r="4" spans="1:2">
      <c r="A4" s="4" t="s">
        <v>152</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5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v>
      </c>
      <c r="B1" s="2" t="s">
        <v>2</v>
      </c>
      <c r="C1" s="2" t="s">
        <v>30</v>
      </c>
    </row>
    <row r="2" spans="1:3">
      <c r="A2" s="3" t="s">
        <v>57</v>
      </c>
    </row>
    <row r="3" spans="1:3">
      <c r="A3" s="4" t="s">
        <v>58</v>
      </c>
      <c r="B3" s="6" t="n">
        <v>1</v>
      </c>
      <c r="C3" s="6" t="n">
        <v>1</v>
      </c>
    </row>
    <row r="4" spans="1:3">
      <c r="A4" s="4" t="s">
        <v>59</v>
      </c>
      <c r="B4" s="5" t="n">
        <v>50000000</v>
      </c>
      <c r="C4" s="5" t="n">
        <v>50000000</v>
      </c>
    </row>
    <row r="5" spans="1:3">
      <c r="A5" s="4" t="s">
        <v>60</v>
      </c>
      <c r="B5" s="5" t="n">
        <v>22474821</v>
      </c>
      <c r="C5" s="5" t="n">
        <v>22623506</v>
      </c>
    </row>
    <row r="6" spans="1:3">
      <c r="A6" s="4" t="s">
        <v>61</v>
      </c>
      <c r="B6" s="5" t="n">
        <v>110874</v>
      </c>
      <c r="C6" s="5" t="n">
        <v>110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162</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6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16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174</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v>
      </c>
      <c r="B1" s="2" t="s">
        <v>272</v>
      </c>
      <c r="C1" s="2" t="s">
        <v>2</v>
      </c>
      <c r="D1" s="2" t="s">
        <v>30</v>
      </c>
      <c r="E1" s="2" t="s">
        <v>63</v>
      </c>
    </row>
    <row r="2" spans="1:5">
      <c r="A2" s="3" t="s">
        <v>188</v>
      </c>
    </row>
    <row r="3" spans="1:5">
      <c r="A3" s="4" t="s">
        <v>273</v>
      </c>
      <c r="C3" s="4" t="s">
        <v>274</v>
      </c>
    </row>
    <row r="4" spans="1:5">
      <c r="A4" s="4" t="s">
        <v>275</v>
      </c>
    </row>
    <row r="5" spans="1:5">
      <c r="A5" s="3" t="s">
        <v>188</v>
      </c>
    </row>
    <row r="6" spans="1:5">
      <c r="A6" s="4" t="s">
        <v>276</v>
      </c>
      <c r="B6" s="8" t="n">
        <v>0.5</v>
      </c>
    </row>
    <row r="7" spans="1:5">
      <c r="A7" s="4" t="s">
        <v>277</v>
      </c>
      <c r="B7" s="4" t="s">
        <v>278</v>
      </c>
    </row>
    <row r="8" spans="1:5">
      <c r="A8" s="4" t="s">
        <v>279</v>
      </c>
      <c r="C8" s="8" t="n">
        <v>0.4</v>
      </c>
      <c r="D8" s="8" t="n">
        <v>0.4</v>
      </c>
      <c r="E8" s="8" t="n">
        <v>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3" t="s">
        <v>144</v>
      </c>
    </row>
    <row r="3" spans="1:3">
      <c r="A3" s="4" t="s">
        <v>33</v>
      </c>
      <c r="B3" s="6" t="n">
        <v>1165</v>
      </c>
      <c r="C3" s="6" t="n">
        <v>12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0</v>
      </c>
      <c r="D2" s="2" t="s">
        <v>63</v>
      </c>
    </row>
    <row r="3" spans="1:4">
      <c r="A3" s="3" t="s">
        <v>149</v>
      </c>
    </row>
    <row r="4" spans="1:4">
      <c r="A4" s="4" t="s">
        <v>282</v>
      </c>
      <c r="B4" s="6" t="n">
        <v>943</v>
      </c>
      <c r="C4" s="6" t="n">
        <v>769</v>
      </c>
      <c r="D4" s="6" t="n">
        <v>0</v>
      </c>
    </row>
    <row r="5" spans="1:4">
      <c r="A5" s="3" t="s">
        <v>283</v>
      </c>
    </row>
    <row r="6" spans="1:4">
      <c r="A6" s="4" t="s">
        <v>283</v>
      </c>
      <c r="B6" s="6" t="n">
        <v>300</v>
      </c>
      <c r="C6" s="6" t="n">
        <v>1200</v>
      </c>
    </row>
    <row r="7" spans="1:4">
      <c r="A7" s="4" t="s">
        <v>284</v>
      </c>
    </row>
    <row r="8" spans="1:4">
      <c r="A8" s="3" t="s">
        <v>151</v>
      </c>
    </row>
    <row r="9" spans="1:4">
      <c r="A9" s="4" t="s">
        <v>285</v>
      </c>
      <c r="B9" s="4" t="s">
        <v>286</v>
      </c>
    </row>
    <row r="10" spans="1:4">
      <c r="A10" s="4" t="s">
        <v>287</v>
      </c>
    </row>
    <row r="11" spans="1:4">
      <c r="A11" s="3" t="s">
        <v>151</v>
      </c>
    </row>
    <row r="12" spans="1:4">
      <c r="A12" s="4" t="s">
        <v>285</v>
      </c>
      <c r="B12" s="4" t="s">
        <v>288</v>
      </c>
    </row>
    <row r="13" spans="1:4">
      <c r="A13" s="4" t="s">
        <v>289</v>
      </c>
    </row>
    <row r="14" spans="1:4">
      <c r="A14" s="3" t="s">
        <v>151</v>
      </c>
    </row>
    <row r="15" spans="1:4">
      <c r="A15" s="4" t="s">
        <v>285</v>
      </c>
      <c r="B15" s="4" t="s">
        <v>290</v>
      </c>
    </row>
    <row r="16" spans="1:4">
      <c r="A16" s="4" t="s">
        <v>291</v>
      </c>
    </row>
    <row r="17" spans="1:4">
      <c r="A17" s="3" t="s">
        <v>151</v>
      </c>
    </row>
    <row r="18" spans="1:4">
      <c r="A18" s="4" t="s">
        <v>285</v>
      </c>
      <c r="B18" s="4" t="s">
        <v>292</v>
      </c>
    </row>
    <row r="19" spans="1:4">
      <c r="A19" s="4" t="s">
        <v>293</v>
      </c>
    </row>
    <row r="20" spans="1:4">
      <c r="A20" s="3" t="s">
        <v>151</v>
      </c>
    </row>
    <row r="21" spans="1:4">
      <c r="A21" s="4" t="s">
        <v>285</v>
      </c>
      <c r="B21" s="4" t="s">
        <v>290</v>
      </c>
    </row>
    <row r="22" spans="1:4">
      <c r="A22" s="4" t="s">
        <v>294</v>
      </c>
    </row>
    <row r="23" spans="1:4">
      <c r="A23" s="3" t="s">
        <v>151</v>
      </c>
    </row>
    <row r="24" spans="1:4">
      <c r="A24" s="4" t="s">
        <v>285</v>
      </c>
      <c r="B24" s="4" t="s">
        <v>29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30</v>
      </c>
      <c r="D2" s="2" t="s">
        <v>63</v>
      </c>
    </row>
    <row r="3" spans="1:4">
      <c r="A3" s="3" t="s">
        <v>204</v>
      </c>
    </row>
    <row r="4" spans="1:4">
      <c r="A4" s="4" t="s">
        <v>297</v>
      </c>
      <c r="B4" s="6" t="n">
        <v>4</v>
      </c>
      <c r="C4" s="8" t="n">
        <v>3.6</v>
      </c>
      <c r="D4" s="6" t="n">
        <v>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63</v>
      </c>
    </row>
    <row r="3" spans="1:4">
      <c r="A3" s="3" t="s">
        <v>64</v>
      </c>
    </row>
    <row r="4" spans="1:4">
      <c r="A4" s="4" t="s">
        <v>65</v>
      </c>
      <c r="B4" s="6" t="n">
        <v>821616</v>
      </c>
      <c r="C4" s="6" t="n">
        <v>764041</v>
      </c>
      <c r="D4" s="6" t="n">
        <v>498915</v>
      </c>
    </row>
    <row r="5" spans="1:4">
      <c r="A5" s="4" t="s">
        <v>66</v>
      </c>
      <c r="B5" s="5" t="n">
        <v>17061</v>
      </c>
      <c r="C5" s="5" t="n">
        <v>11698</v>
      </c>
      <c r="D5" s="5" t="n">
        <v>12385</v>
      </c>
    </row>
    <row r="6" spans="1:4">
      <c r="A6" s="4" t="s">
        <v>67</v>
      </c>
      <c r="B6" s="5" t="n">
        <v>4576</v>
      </c>
      <c r="C6" s="5" t="n">
        <v>3566</v>
      </c>
      <c r="D6" s="5" t="n">
        <v>6466</v>
      </c>
    </row>
    <row r="7" spans="1:4">
      <c r="A7" s="4" t="s">
        <v>68</v>
      </c>
      <c r="B7" s="5" t="n">
        <v>843253</v>
      </c>
      <c r="C7" s="5" t="n">
        <v>779305</v>
      </c>
      <c r="D7" s="5" t="n">
        <v>517766</v>
      </c>
    </row>
    <row r="8" spans="1:4">
      <c r="A8" s="3" t="s">
        <v>69</v>
      </c>
    </row>
    <row r="9" spans="1:4">
      <c r="A9" s="4" t="s">
        <v>70</v>
      </c>
      <c r="B9" s="5" t="n">
        <v>682504</v>
      </c>
      <c r="C9" s="5" t="n">
        <v>625471</v>
      </c>
      <c r="D9" s="5" t="n">
        <v>405538</v>
      </c>
    </row>
    <row r="10" spans="1:4">
      <c r="A10" s="4" t="s">
        <v>66</v>
      </c>
      <c r="B10" s="5" t="n">
        <v>14838</v>
      </c>
      <c r="C10" s="5" t="n">
        <v>11148</v>
      </c>
      <c r="D10" s="5" t="n">
        <v>10702</v>
      </c>
    </row>
    <row r="11" spans="1:4">
      <c r="A11" s="4" t="s">
        <v>67</v>
      </c>
      <c r="B11" s="5" t="n">
        <v>1785</v>
      </c>
      <c r="C11" s="5" t="n">
        <v>1230</v>
      </c>
      <c r="D11" s="5" t="n">
        <v>823</v>
      </c>
    </row>
    <row r="12" spans="1:4">
      <c r="A12" s="4" t="s">
        <v>71</v>
      </c>
      <c r="B12" s="5" t="n">
        <v>699127</v>
      </c>
      <c r="C12" s="5" t="n">
        <v>637849</v>
      </c>
      <c r="D12" s="5" t="n">
        <v>417063</v>
      </c>
    </row>
    <row r="13" spans="1:4">
      <c r="A13" s="4" t="s">
        <v>72</v>
      </c>
      <c r="B13" s="5" t="n">
        <v>106391</v>
      </c>
      <c r="C13" s="5" t="n">
        <v>100219</v>
      </c>
      <c r="D13" s="5" t="n">
        <v>79586</v>
      </c>
    </row>
    <row r="14" spans="1:4">
      <c r="A14" s="4" t="s">
        <v>73</v>
      </c>
      <c r="B14" s="5" t="n">
        <v>-1063</v>
      </c>
      <c r="C14" s="5" t="n">
        <v>-16</v>
      </c>
      <c r="D14" s="5" t="n">
        <v>-308</v>
      </c>
    </row>
    <row r="15" spans="1:4">
      <c r="A15" s="4" t="s">
        <v>74</v>
      </c>
      <c r="B15" s="5" t="n">
        <v>10618</v>
      </c>
      <c r="C15" s="5" t="n">
        <v>3667</v>
      </c>
      <c r="D15" s="5" t="n">
        <v>9039</v>
      </c>
    </row>
    <row r="16" spans="1:4">
      <c r="A16" s="4" t="s">
        <v>75</v>
      </c>
      <c r="B16" s="5" t="n">
        <v>9848</v>
      </c>
    </row>
    <row r="17" spans="1:4">
      <c r="A17" s="4" t="s">
        <v>76</v>
      </c>
      <c r="B17" s="5" t="n">
        <v>824921</v>
      </c>
      <c r="C17" s="5" t="n">
        <v>741719</v>
      </c>
      <c r="D17" s="5" t="n">
        <v>505380</v>
      </c>
    </row>
    <row r="18" spans="1:4">
      <c r="A18" s="4" t="s">
        <v>77</v>
      </c>
      <c r="B18" s="5" t="n">
        <v>18332</v>
      </c>
      <c r="C18" s="5" t="n">
        <v>37586</v>
      </c>
      <c r="D18" s="5" t="n">
        <v>12386</v>
      </c>
    </row>
    <row r="19" spans="1:4">
      <c r="A19" s="4" t="s">
        <v>78</v>
      </c>
      <c r="B19" s="5" t="n">
        <v>40268</v>
      </c>
      <c r="C19" s="5" t="n">
        <v>-109521</v>
      </c>
      <c r="D19" s="5" t="n">
        <v>436</v>
      </c>
    </row>
    <row r="20" spans="1:4">
      <c r="A20" s="4" t="s">
        <v>79</v>
      </c>
      <c r="B20" s="6" t="n">
        <v>-21936</v>
      </c>
      <c r="C20" s="6" t="n">
        <v>147107</v>
      </c>
      <c r="D20" s="6" t="n">
        <v>11950</v>
      </c>
    </row>
    <row r="21" spans="1:4">
      <c r="A21" s="4" t="s">
        <v>80</v>
      </c>
      <c r="B21" s="7" t="n">
        <v>-0.98</v>
      </c>
      <c r="C21" s="7" t="n">
        <v>6.58</v>
      </c>
      <c r="D21" s="7" t="n">
        <v>0.54</v>
      </c>
    </row>
    <row r="22" spans="1:4">
      <c r="A22" s="4" t="s">
        <v>81</v>
      </c>
      <c r="B22" s="5" t="n">
        <v>22493</v>
      </c>
      <c r="C22" s="5" t="n">
        <v>22346</v>
      </c>
      <c r="D22" s="5" t="n">
        <v>22010</v>
      </c>
    </row>
    <row r="23" spans="1:4">
      <c r="A23" s="4" t="s">
        <v>82</v>
      </c>
      <c r="B23" s="7" t="n">
        <v>-0.98</v>
      </c>
      <c r="C23" s="7" t="n">
        <v>5.66</v>
      </c>
      <c r="D23" s="7" t="n">
        <v>0.54</v>
      </c>
    </row>
    <row r="24" spans="1:4">
      <c r="A24" s="4" t="s">
        <v>83</v>
      </c>
      <c r="B24" s="5" t="n">
        <v>22493</v>
      </c>
      <c r="C24" s="5" t="n">
        <v>26509</v>
      </c>
      <c r="D24" s="5" t="n">
        <v>221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30</v>
      </c>
      <c r="D2" s="2" t="s">
        <v>63</v>
      </c>
    </row>
    <row r="3" spans="1:4">
      <c r="A3" s="3" t="s">
        <v>299</v>
      </c>
    </row>
    <row r="4" spans="1:4">
      <c r="A4" s="4" t="s">
        <v>300</v>
      </c>
      <c r="B4" s="6" t="n">
        <v>4033</v>
      </c>
      <c r="C4" s="6" t="n">
        <v>3333</v>
      </c>
      <c r="D4" s="6" t="n">
        <v>1528</v>
      </c>
    </row>
    <row r="5" spans="1:4">
      <c r="A5" s="4" t="s">
        <v>301</v>
      </c>
      <c r="B5" s="5" t="n">
        <v>5089</v>
      </c>
      <c r="C5" s="5" t="n">
        <v>3864</v>
      </c>
      <c r="D5" s="5" t="n">
        <v>3974</v>
      </c>
    </row>
    <row r="6" spans="1:4">
      <c r="A6" s="4" t="s">
        <v>302</v>
      </c>
      <c r="B6" s="5" t="n">
        <v>-4206</v>
      </c>
      <c r="C6" s="5" t="n">
        <v>-3164</v>
      </c>
      <c r="D6" s="5" t="n">
        <v>-2169</v>
      </c>
    </row>
    <row r="7" spans="1:4">
      <c r="A7" s="4" t="s">
        <v>303</v>
      </c>
      <c r="B7" s="6" t="n">
        <v>4916</v>
      </c>
      <c r="C7" s="6" t="n">
        <v>4033</v>
      </c>
      <c r="D7" s="6" t="n">
        <v>333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04</v>
      </c>
      <c r="B1" s="2" t="s">
        <v>1</v>
      </c>
    </row>
    <row r="2" spans="1:2">
      <c r="B2" s="2" t="s">
        <v>305</v>
      </c>
    </row>
    <row r="3" spans="1:2">
      <c r="A3" s="4" t="s">
        <v>306</v>
      </c>
    </row>
    <row r="4" spans="1:2">
      <c r="A4" s="3" t="s">
        <v>307</v>
      </c>
    </row>
    <row r="5" spans="1:2">
      <c r="A5" s="4" t="s">
        <v>308</v>
      </c>
      <c r="B5" s="4" t="s">
        <v>295</v>
      </c>
    </row>
    <row r="6" spans="1:2">
      <c r="A6" s="4" t="s">
        <v>309</v>
      </c>
      <c r="B6" s="9" t="n">
        <v>1.5</v>
      </c>
    </row>
    <row r="7" spans="1:2">
      <c r="A7" s="4" t="s">
        <v>310</v>
      </c>
      <c r="B7" s="9" t="n">
        <v>0.3</v>
      </c>
    </row>
    <row r="8" spans="1:2">
      <c r="A8" s="4" t="s">
        <v>311</v>
      </c>
    </row>
    <row r="9" spans="1:2">
      <c r="A9" s="3" t="s">
        <v>307</v>
      </c>
    </row>
    <row r="10" spans="1:2">
      <c r="A10" s="4" t="s">
        <v>310</v>
      </c>
      <c r="B10" s="9" t="n">
        <v>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0</v>
      </c>
      <c r="D2" s="2" t="s">
        <v>63</v>
      </c>
    </row>
    <row r="3" spans="1:4">
      <c r="A3" s="3" t="s">
        <v>144</v>
      </c>
    </row>
    <row r="4" spans="1:4">
      <c r="A4" s="4" t="s">
        <v>313</v>
      </c>
      <c r="B4" s="8" t="n">
        <v>0.3</v>
      </c>
      <c r="C4" s="8" t="n">
        <v>0.3</v>
      </c>
      <c r="D4"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4</v>
      </c>
      <c r="B1" s="2" t="s">
        <v>315</v>
      </c>
      <c r="J1" s="2" t="s">
        <v>1</v>
      </c>
    </row>
    <row r="2" spans="1:12">
      <c r="B2" s="2" t="s">
        <v>2</v>
      </c>
      <c r="C2" s="2" t="s">
        <v>316</v>
      </c>
      <c r="D2" s="2" t="s">
        <v>4</v>
      </c>
      <c r="E2" s="2" t="s">
        <v>317</v>
      </c>
      <c r="F2" s="2" t="s">
        <v>30</v>
      </c>
      <c r="G2" s="2" t="s">
        <v>318</v>
      </c>
      <c r="H2" s="2" t="s">
        <v>319</v>
      </c>
      <c r="I2" s="2" t="s">
        <v>320</v>
      </c>
      <c r="J2" s="2" t="s">
        <v>2</v>
      </c>
      <c r="K2" s="2" t="s">
        <v>30</v>
      </c>
      <c r="L2" s="2" t="s">
        <v>63</v>
      </c>
    </row>
    <row r="3" spans="1:12">
      <c r="A3" s="3" t="s">
        <v>144</v>
      </c>
    </row>
    <row r="4" spans="1:12">
      <c r="A4" s="4" t="s">
        <v>321</v>
      </c>
      <c r="J4" s="5" t="n">
        <v>100</v>
      </c>
      <c r="K4" s="5" t="n">
        <v>100</v>
      </c>
      <c r="L4" s="5" t="n">
        <v>100</v>
      </c>
    </row>
    <row r="5" spans="1:12">
      <c r="A5" s="4" t="s">
        <v>322</v>
      </c>
      <c r="B5" s="5" t="n">
        <v>0</v>
      </c>
      <c r="F5" s="5" t="n">
        <v>100</v>
      </c>
      <c r="J5" s="5" t="n">
        <v>0</v>
      </c>
      <c r="K5" s="5" t="n">
        <v>100</v>
      </c>
      <c r="L5" s="5" t="n">
        <v>300</v>
      </c>
    </row>
    <row r="6" spans="1:12">
      <c r="A6" s="3" t="s">
        <v>323</v>
      </c>
    </row>
    <row r="7" spans="1:12">
      <c r="A7" s="4" t="s">
        <v>324</v>
      </c>
      <c r="B7" s="6" t="n">
        <v>-23545</v>
      </c>
      <c r="C7" s="6" t="n">
        <v>-1477</v>
      </c>
      <c r="D7" s="6" t="n">
        <v>647</v>
      </c>
      <c r="E7" s="6" t="n">
        <v>2439</v>
      </c>
      <c r="F7" s="6" t="n">
        <v>17058</v>
      </c>
      <c r="G7" s="6" t="n">
        <v>11897</v>
      </c>
      <c r="H7" s="6" t="n">
        <v>117361</v>
      </c>
      <c r="I7" s="6" t="n">
        <v>791</v>
      </c>
      <c r="J7" s="6" t="n">
        <v>-21936</v>
      </c>
      <c r="K7" s="6" t="n">
        <v>147107</v>
      </c>
      <c r="L7" s="6" t="n">
        <v>11950</v>
      </c>
    </row>
    <row r="8" spans="1:12">
      <c r="A8" s="4" t="s">
        <v>325</v>
      </c>
      <c r="K8" s="5" t="n">
        <v>2969</v>
      </c>
    </row>
    <row r="9" spans="1:12">
      <c r="A9" s="4" t="s">
        <v>326</v>
      </c>
      <c r="J9" s="6" t="n">
        <v>-21936</v>
      </c>
      <c r="K9" s="6" t="n">
        <v>150076</v>
      </c>
      <c r="L9" s="6" t="n">
        <v>11950</v>
      </c>
    </row>
    <row r="10" spans="1:12">
      <c r="A10" s="3" t="s">
        <v>327</v>
      </c>
    </row>
    <row r="11" spans="1:12">
      <c r="A11" s="4" t="s">
        <v>81</v>
      </c>
      <c r="J11" s="5" t="n">
        <v>22493</v>
      </c>
      <c r="K11" s="5" t="n">
        <v>22346</v>
      </c>
      <c r="L11" s="5" t="n">
        <v>22010</v>
      </c>
    </row>
    <row r="12" spans="1:12">
      <c r="A12" s="4" t="s">
        <v>328</v>
      </c>
      <c r="K12" s="5" t="n">
        <v>4163</v>
      </c>
      <c r="L12" s="5" t="n">
        <v>120</v>
      </c>
    </row>
    <row r="13" spans="1:12">
      <c r="A13" s="4" t="s">
        <v>83</v>
      </c>
      <c r="J13" s="5" t="n">
        <v>22493</v>
      </c>
      <c r="K13" s="5" t="n">
        <v>26509</v>
      </c>
      <c r="L13" s="5" t="n">
        <v>22130</v>
      </c>
    </row>
    <row r="14" spans="1:12">
      <c r="A14" s="4" t="s">
        <v>80</v>
      </c>
      <c r="B14" s="7" t="n">
        <v>-1.05</v>
      </c>
      <c r="C14" s="7" t="n">
        <v>-0.07000000000000001</v>
      </c>
      <c r="D14" s="7" t="n">
        <v>0.03</v>
      </c>
      <c r="E14" s="7" t="n">
        <v>0.11</v>
      </c>
      <c r="F14" s="7" t="n">
        <v>0.77</v>
      </c>
      <c r="G14" s="7" t="n">
        <v>0.53</v>
      </c>
      <c r="H14" s="7" t="n">
        <v>5.24</v>
      </c>
      <c r="I14" s="7" t="n">
        <v>0.04</v>
      </c>
      <c r="J14" s="7" t="n">
        <v>-0.98</v>
      </c>
      <c r="K14" s="7" t="n">
        <v>6.58</v>
      </c>
      <c r="L14" s="7" t="n">
        <v>0.54</v>
      </c>
    </row>
    <row r="15" spans="1:12">
      <c r="A15" s="4" t="s">
        <v>82</v>
      </c>
      <c r="B15" s="7" t="n">
        <v>-1.05</v>
      </c>
      <c r="C15" s="7" t="n">
        <v>-0.07000000000000001</v>
      </c>
      <c r="D15" s="7" t="n">
        <v>0.03</v>
      </c>
      <c r="E15" s="7" t="n">
        <v>0.11</v>
      </c>
      <c r="F15" s="7" t="n">
        <v>0.68</v>
      </c>
      <c r="G15" s="7" t="n">
        <v>0.49</v>
      </c>
      <c r="H15" s="7" t="n">
        <v>4.45</v>
      </c>
      <c r="I15" s="7" t="n">
        <v>0.04</v>
      </c>
      <c r="J15" s="7" t="n">
        <v>-0.98</v>
      </c>
      <c r="K15" s="7" t="n">
        <v>5.66</v>
      </c>
      <c r="L15" s="7" t="n">
        <v>0.54</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29</v>
      </c>
      <c r="B1" s="2" t="s">
        <v>330</v>
      </c>
      <c r="C1" s="2" t="s">
        <v>331</v>
      </c>
      <c r="D1" s="2" t="s">
        <v>332</v>
      </c>
      <c r="E1" s="2" t="s">
        <v>330</v>
      </c>
      <c r="F1" s="2" t="s">
        <v>333</v>
      </c>
      <c r="G1" s="2" t="s">
        <v>334</v>
      </c>
      <c r="H1" s="2" t="s">
        <v>335</v>
      </c>
      <c r="I1" s="2" t="s">
        <v>336</v>
      </c>
      <c r="J1" s="2" t="s">
        <v>337</v>
      </c>
      <c r="K1" s="2" t="s">
        <v>338</v>
      </c>
      <c r="L1" s="2" t="s">
        <v>339</v>
      </c>
      <c r="M1" s="2" t="s">
        <v>330</v>
      </c>
      <c r="N1" s="2" t="s">
        <v>336</v>
      </c>
      <c r="O1" s="2" t="s">
        <v>340</v>
      </c>
    </row>
    <row r="2" spans="1:15">
      <c r="A2" s="3" t="s">
        <v>146</v>
      </c>
    </row>
    <row r="3" spans="1:15">
      <c r="A3" s="4" t="s">
        <v>341</v>
      </c>
      <c r="M3" s="6" t="n">
        <v>1818</v>
      </c>
      <c r="O3" s="6" t="n">
        <v>6000</v>
      </c>
    </row>
    <row r="4" spans="1:15">
      <c r="A4" s="4" t="s">
        <v>68</v>
      </c>
      <c r="E4" s="6" t="n">
        <v>280772</v>
      </c>
      <c r="F4" s="6" t="n">
        <v>205739</v>
      </c>
      <c r="G4" s="6" t="n">
        <v>201194</v>
      </c>
      <c r="H4" s="6" t="n">
        <v>155548</v>
      </c>
      <c r="I4" s="6" t="n">
        <v>261692</v>
      </c>
      <c r="J4" s="6" t="n">
        <v>205427</v>
      </c>
      <c r="K4" s="6" t="n">
        <v>188096</v>
      </c>
      <c r="L4" s="6" t="n">
        <v>124090</v>
      </c>
      <c r="M4" s="5" t="n">
        <v>843253</v>
      </c>
      <c r="N4" s="6" t="n">
        <v>779305</v>
      </c>
      <c r="O4" s="5" t="n">
        <v>517766</v>
      </c>
    </row>
    <row r="5" spans="1:15">
      <c r="A5" s="4" t="s">
        <v>79</v>
      </c>
      <c r="E5" s="6" t="n">
        <v>-23545</v>
      </c>
      <c r="F5" s="6" t="n">
        <v>-1477</v>
      </c>
      <c r="G5" s="6" t="n">
        <v>647</v>
      </c>
      <c r="H5" s="6" t="n">
        <v>2439</v>
      </c>
      <c r="I5" s="6" t="n">
        <v>17058</v>
      </c>
      <c r="J5" s="6" t="n">
        <v>11897</v>
      </c>
      <c r="K5" s="6" t="n">
        <v>117361</v>
      </c>
      <c r="L5" s="6" t="n">
        <v>791</v>
      </c>
      <c r="M5" s="5" t="n">
        <v>-21936</v>
      </c>
      <c r="N5" s="6" t="n">
        <v>147107</v>
      </c>
      <c r="O5" s="6" t="n">
        <v>11950</v>
      </c>
    </row>
    <row r="6" spans="1:15">
      <c r="A6" s="4" t="s">
        <v>223</v>
      </c>
    </row>
    <row r="7" spans="1:15">
      <c r="A7" s="3" t="s">
        <v>146</v>
      </c>
    </row>
    <row r="8" spans="1:15">
      <c r="A8" s="4" t="s">
        <v>342</v>
      </c>
      <c r="C8" s="6" t="n">
        <v>42968</v>
      </c>
    </row>
    <row r="9" spans="1:15">
      <c r="A9" s="4" t="s">
        <v>68</v>
      </c>
      <c r="M9" s="5" t="n">
        <v>53200</v>
      </c>
    </row>
    <row r="10" spans="1:15">
      <c r="A10" s="4" t="s">
        <v>79</v>
      </c>
      <c r="M10" s="6" t="n">
        <v>-4000</v>
      </c>
    </row>
    <row r="11" spans="1:15">
      <c r="A11" s="4" t="s">
        <v>228</v>
      </c>
    </row>
    <row r="12" spans="1:15">
      <c r="A12" s="3" t="s">
        <v>146</v>
      </c>
    </row>
    <row r="13" spans="1:15">
      <c r="A13" s="4" t="s">
        <v>342</v>
      </c>
      <c r="D13" s="6" t="n">
        <v>99759</v>
      </c>
    </row>
    <row r="14" spans="1:15">
      <c r="A14" s="4" t="s">
        <v>343</v>
      </c>
      <c r="D14" s="5" t="n">
        <v>5700</v>
      </c>
    </row>
    <row r="15" spans="1:15">
      <c r="A15" s="4" t="s">
        <v>344</v>
      </c>
      <c r="D15" s="6" t="n">
        <v>800</v>
      </c>
    </row>
    <row r="16" spans="1:15">
      <c r="A16" s="4" t="s">
        <v>345</v>
      </c>
      <c r="D16" s="5" t="n">
        <v>1700</v>
      </c>
    </row>
    <row r="17" spans="1:15">
      <c r="A17" s="4" t="s">
        <v>346</v>
      </c>
    </row>
    <row r="18" spans="1:15">
      <c r="A18" s="3" t="s">
        <v>146</v>
      </c>
    </row>
    <row r="19" spans="1:15">
      <c r="A19" s="4" t="s">
        <v>341</v>
      </c>
      <c r="B19" s="6" t="n">
        <v>0</v>
      </c>
      <c r="C19" s="6" t="n">
        <v>1818</v>
      </c>
    </row>
    <row r="20" spans="1:15">
      <c r="A20" s="4" t="s">
        <v>347</v>
      </c>
      <c r="B20" s="6" t="n">
        <v>1800</v>
      </c>
    </row>
    <row r="21" spans="1:15">
      <c r="A21" s="4" t="s">
        <v>348</v>
      </c>
    </row>
    <row r="22" spans="1:15">
      <c r="A22" s="3" t="s">
        <v>146</v>
      </c>
    </row>
    <row r="23" spans="1:15">
      <c r="A23" s="4" t="s">
        <v>341</v>
      </c>
      <c r="D23" s="6" t="n">
        <v>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9</v>
      </c>
      <c r="B1" s="2" t="s">
        <v>2</v>
      </c>
      <c r="C1" s="2" t="s">
        <v>350</v>
      </c>
      <c r="D1" s="2" t="s">
        <v>351</v>
      </c>
      <c r="E1" s="2" t="s">
        <v>2</v>
      </c>
      <c r="F1" s="2" t="s">
        <v>63</v>
      </c>
      <c r="G1" s="2" t="s">
        <v>30</v>
      </c>
    </row>
    <row r="2" spans="1:7">
      <c r="A2" s="3" t="s">
        <v>146</v>
      </c>
    </row>
    <row r="3" spans="1:7">
      <c r="A3" s="4" t="s">
        <v>341</v>
      </c>
      <c r="E3" s="6" t="n">
        <v>1818</v>
      </c>
      <c r="F3" s="6" t="n">
        <v>6000</v>
      </c>
    </row>
    <row r="4" spans="1:7">
      <c r="A4" s="3" t="s">
        <v>31</v>
      </c>
    </row>
    <row r="5" spans="1:7">
      <c r="A5" s="4" t="s">
        <v>39</v>
      </c>
      <c r="B5" s="6" t="n">
        <v>30290</v>
      </c>
      <c r="E5" s="6" t="n">
        <v>30290</v>
      </c>
      <c r="G5" s="6" t="n">
        <v>19285</v>
      </c>
    </row>
    <row r="6" spans="1:7">
      <c r="A6" s="4" t="s">
        <v>223</v>
      </c>
    </row>
    <row r="7" spans="1:7">
      <c r="A7" s="3" t="s">
        <v>146</v>
      </c>
    </row>
    <row r="8" spans="1:7">
      <c r="A8" s="4" t="s">
        <v>352</v>
      </c>
      <c r="C8" s="6" t="n">
        <v>41150</v>
      </c>
    </row>
    <row r="9" spans="1:7">
      <c r="A9" s="4" t="s">
        <v>353</v>
      </c>
      <c r="C9" s="5" t="n">
        <v>42968</v>
      </c>
    </row>
    <row r="10" spans="1:7">
      <c r="A10" s="3" t="s">
        <v>31</v>
      </c>
    </row>
    <row r="11" spans="1:7">
      <c r="A11" s="4" t="s">
        <v>354</v>
      </c>
      <c r="C11" s="5" t="n">
        <v>159</v>
      </c>
    </row>
    <row r="12" spans="1:7">
      <c r="A12" s="4" t="s">
        <v>35</v>
      </c>
      <c r="C12" s="5" t="n">
        <v>39311</v>
      </c>
    </row>
    <row r="13" spans="1:7">
      <c r="A13" s="4" t="s">
        <v>355</v>
      </c>
      <c r="C13" s="5" t="n">
        <v>168</v>
      </c>
    </row>
    <row r="14" spans="1:7">
      <c r="A14" s="4" t="s">
        <v>39</v>
      </c>
      <c r="C14" s="5" t="n">
        <v>11005</v>
      </c>
    </row>
    <row r="15" spans="1:7">
      <c r="A15" s="4" t="s">
        <v>356</v>
      </c>
      <c r="C15" s="5" t="n">
        <v>51050</v>
      </c>
    </row>
    <row r="16" spans="1:7">
      <c r="A16" s="3" t="s">
        <v>41</v>
      </c>
    </row>
    <row r="17" spans="1:7">
      <c r="A17" s="4" t="s">
        <v>42</v>
      </c>
      <c r="C17" s="5" t="n">
        <v>7692</v>
      </c>
    </row>
    <row r="18" spans="1:7">
      <c r="A18" s="4" t="s">
        <v>43</v>
      </c>
      <c r="C18" s="5" t="n">
        <v>390</v>
      </c>
    </row>
    <row r="19" spans="1:7">
      <c r="A19" s="4" t="s">
        <v>357</v>
      </c>
      <c r="C19" s="5" t="n">
        <v>8082</v>
      </c>
    </row>
    <row r="20" spans="1:7">
      <c r="A20" s="4" t="s">
        <v>358</v>
      </c>
      <c r="C20" s="5" t="n">
        <v>42968</v>
      </c>
    </row>
    <row r="21" spans="1:7">
      <c r="A21" s="4" t="s">
        <v>228</v>
      </c>
    </row>
    <row r="22" spans="1:7">
      <c r="A22" s="3" t="s">
        <v>146</v>
      </c>
    </row>
    <row r="23" spans="1:7">
      <c r="A23" s="4" t="s">
        <v>352</v>
      </c>
      <c r="D23" s="6" t="n">
        <v>40818</v>
      </c>
    </row>
    <row r="24" spans="1:7">
      <c r="A24" s="4" t="s">
        <v>359</v>
      </c>
      <c r="D24" s="5" t="n">
        <v>52941</v>
      </c>
    </row>
    <row r="25" spans="1:7">
      <c r="A25" s="4" t="s">
        <v>353</v>
      </c>
      <c r="D25" s="5" t="n">
        <v>99759</v>
      </c>
    </row>
    <row r="26" spans="1:7">
      <c r="A26" s="3" t="s">
        <v>31</v>
      </c>
    </row>
    <row r="27" spans="1:7">
      <c r="A27" s="4" t="s">
        <v>354</v>
      </c>
      <c r="D27" s="5" t="n">
        <v>574</v>
      </c>
    </row>
    <row r="28" spans="1:7">
      <c r="A28" s="4" t="s">
        <v>35</v>
      </c>
      <c r="D28" s="5" t="n">
        <v>91632</v>
      </c>
    </row>
    <row r="29" spans="1:7">
      <c r="A29" s="4" t="s">
        <v>355</v>
      </c>
      <c r="D29" s="5" t="n">
        <v>14</v>
      </c>
    </row>
    <row r="30" spans="1:7">
      <c r="A30" s="4" t="s">
        <v>360</v>
      </c>
      <c r="D30" s="5" t="n">
        <v>2000</v>
      </c>
    </row>
    <row r="31" spans="1:7">
      <c r="A31" s="4" t="s">
        <v>39</v>
      </c>
      <c r="D31" s="5" t="n">
        <v>13223</v>
      </c>
    </row>
    <row r="32" spans="1:7">
      <c r="A32" s="4" t="s">
        <v>356</v>
      </c>
      <c r="D32" s="5" t="n">
        <v>107443</v>
      </c>
    </row>
    <row r="33" spans="1:7">
      <c r="A33" s="3" t="s">
        <v>41</v>
      </c>
    </row>
    <row r="34" spans="1:7">
      <c r="A34" s="4" t="s">
        <v>42</v>
      </c>
      <c r="D34" s="5" t="n">
        <v>5071</v>
      </c>
    </row>
    <row r="35" spans="1:7">
      <c r="A35" s="4" t="s">
        <v>43</v>
      </c>
      <c r="D35" s="5" t="n">
        <v>763</v>
      </c>
    </row>
    <row r="36" spans="1:7">
      <c r="A36" s="4" t="s">
        <v>44</v>
      </c>
      <c r="D36" s="5" t="n">
        <v>1850</v>
      </c>
    </row>
    <row r="37" spans="1:7">
      <c r="A37" s="4" t="s">
        <v>357</v>
      </c>
      <c r="D37" s="5" t="n">
        <v>7684</v>
      </c>
    </row>
    <row r="38" spans="1:7">
      <c r="A38" s="4" t="s">
        <v>358</v>
      </c>
      <c r="D38" s="5" t="n">
        <v>99759</v>
      </c>
    </row>
    <row r="39" spans="1:7">
      <c r="A39" s="4" t="s">
        <v>361</v>
      </c>
    </row>
    <row r="40" spans="1:7">
      <c r="A40" s="3" t="s">
        <v>31</v>
      </c>
    </row>
    <row r="41" spans="1:7">
      <c r="A41" s="4" t="s">
        <v>360</v>
      </c>
      <c r="C41" s="5" t="n">
        <v>407</v>
      </c>
    </row>
    <row r="42" spans="1:7">
      <c r="A42" s="4" t="s">
        <v>362</v>
      </c>
    </row>
    <row r="43" spans="1:7">
      <c r="A43" s="3" t="s">
        <v>31</v>
      </c>
    </row>
    <row r="44" spans="1:7">
      <c r="A44" s="4" t="s">
        <v>360</v>
      </c>
      <c r="D44" s="5" t="n">
        <v>1400</v>
      </c>
    </row>
    <row r="45" spans="1:7">
      <c r="A45" s="4" t="s">
        <v>363</v>
      </c>
    </row>
    <row r="46" spans="1:7">
      <c r="A46" s="3" t="s">
        <v>31</v>
      </c>
    </row>
    <row r="47" spans="1:7">
      <c r="A47" s="4" t="s">
        <v>360</v>
      </c>
      <c r="D47" s="5" t="n">
        <v>600</v>
      </c>
    </row>
    <row r="48" spans="1:7">
      <c r="A48" s="4" t="s">
        <v>346</v>
      </c>
    </row>
    <row r="49" spans="1:7">
      <c r="A49" s="3" t="s">
        <v>146</v>
      </c>
    </row>
    <row r="50" spans="1:7">
      <c r="A50" s="4" t="s">
        <v>341</v>
      </c>
      <c r="B50" s="6" t="n">
        <v>0</v>
      </c>
      <c r="C50" s="6" t="n">
        <v>1818</v>
      </c>
    </row>
    <row r="51" spans="1:7">
      <c r="A51" s="4" t="s">
        <v>348</v>
      </c>
    </row>
    <row r="52" spans="1:7">
      <c r="A52" s="3" t="s">
        <v>146</v>
      </c>
    </row>
    <row r="53" spans="1:7">
      <c r="A53" s="4" t="s">
        <v>341</v>
      </c>
      <c r="D53" s="6" t="n">
        <v>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 customWidth="1" max="5" min="5" width="14"/>
    <col customWidth="1" max="6" min="6" width="14"/>
  </cols>
  <sheetData>
    <row r="1" spans="1:6">
      <c r="A1" s="1" t="s">
        <v>364</v>
      </c>
      <c r="B1" s="2" t="s">
        <v>350</v>
      </c>
      <c r="C1" s="2" t="s">
        <v>351</v>
      </c>
      <c r="D1" s="2" t="s">
        <v>2</v>
      </c>
      <c r="E1" s="2" t="s">
        <v>30</v>
      </c>
      <c r="F1" s="2" t="s">
        <v>63</v>
      </c>
    </row>
    <row r="2" spans="1:6">
      <c r="A2" s="4" t="s">
        <v>228</v>
      </c>
    </row>
    <row r="3" spans="1:6">
      <c r="A3" s="3" t="s">
        <v>365</v>
      </c>
    </row>
    <row r="4" spans="1:6">
      <c r="A4" s="4" t="s">
        <v>360</v>
      </c>
      <c r="C4" s="6" t="n">
        <v>2000</v>
      </c>
    </row>
    <row r="5" spans="1:6">
      <c r="A5" s="4" t="s">
        <v>366</v>
      </c>
      <c r="D5" s="6" t="n">
        <v>500</v>
      </c>
      <c r="E5" s="6" t="n">
        <v>400</v>
      </c>
      <c r="F5" s="6" t="n">
        <v>300</v>
      </c>
    </row>
    <row r="6" spans="1:6">
      <c r="A6" s="4" t="s">
        <v>367</v>
      </c>
      <c r="F6" s="5" t="n">
        <v>1700</v>
      </c>
    </row>
    <row r="7" spans="1:6">
      <c r="A7" s="4" t="s">
        <v>368</v>
      </c>
      <c r="F7" s="6" t="n">
        <v>900</v>
      </c>
    </row>
    <row r="8" spans="1:6">
      <c r="A8" s="4" t="s">
        <v>223</v>
      </c>
    </row>
    <row r="9" spans="1:6">
      <c r="A9" s="3" t="s">
        <v>365</v>
      </c>
    </row>
    <row r="10" spans="1:6">
      <c r="A10" s="4" t="s">
        <v>368</v>
      </c>
      <c r="D10" s="5" t="n">
        <v>1000</v>
      </c>
    </row>
    <row r="11" spans="1:6">
      <c r="A11" s="4" t="s">
        <v>362</v>
      </c>
    </row>
    <row r="12" spans="1:6">
      <c r="A12" s="3" t="s">
        <v>365</v>
      </c>
    </row>
    <row r="13" spans="1:6">
      <c r="A13" s="4" t="s">
        <v>360</v>
      </c>
      <c r="C13" s="6" t="n">
        <v>1400</v>
      </c>
    </row>
    <row r="14" spans="1:6">
      <c r="A14" s="4" t="s">
        <v>369</v>
      </c>
      <c r="C14" s="4" t="s">
        <v>286</v>
      </c>
    </row>
    <row r="15" spans="1:6">
      <c r="A15" s="4" t="s">
        <v>361</v>
      </c>
    </row>
    <row r="16" spans="1:6">
      <c r="A16" s="3" t="s">
        <v>365</v>
      </c>
    </row>
    <row r="17" spans="1:6">
      <c r="A17" s="4" t="s">
        <v>360</v>
      </c>
      <c r="B17" s="6" t="n">
        <v>407</v>
      </c>
    </row>
    <row r="18" spans="1:6">
      <c r="A18" s="4" t="s">
        <v>369</v>
      </c>
      <c r="B18" s="4" t="s">
        <v>370</v>
      </c>
    </row>
    <row r="19" spans="1:6">
      <c r="A19" s="4" t="s">
        <v>366</v>
      </c>
      <c r="D19" s="6" t="n">
        <v>100</v>
      </c>
    </row>
    <row r="20" spans="1:6">
      <c r="A20" s="4" t="s">
        <v>363</v>
      </c>
    </row>
    <row r="21" spans="1:6">
      <c r="A21" s="3" t="s">
        <v>365</v>
      </c>
    </row>
    <row r="22" spans="1:6">
      <c r="A22" s="4" t="s">
        <v>360</v>
      </c>
      <c r="C22" s="6" t="n">
        <v>600</v>
      </c>
    </row>
    <row r="23" spans="1:6">
      <c r="A23" s="4" t="s">
        <v>369</v>
      </c>
      <c r="C23" s="4" t="s">
        <v>2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0</v>
      </c>
      <c r="D2" s="2" t="s">
        <v>63</v>
      </c>
    </row>
    <row r="3" spans="1:4">
      <c r="A3" s="4" t="s">
        <v>223</v>
      </c>
    </row>
    <row r="4" spans="1:4">
      <c r="A4" s="3" t="s">
        <v>146</v>
      </c>
    </row>
    <row r="5" spans="1:4">
      <c r="A5" s="4" t="s">
        <v>372</v>
      </c>
      <c r="B5" s="6" t="n">
        <v>860723</v>
      </c>
      <c r="C5" s="6" t="n">
        <v>850937</v>
      </c>
    </row>
    <row r="6" spans="1:4">
      <c r="A6" s="4" t="s">
        <v>79</v>
      </c>
      <c r="B6" s="6" t="n">
        <v>-21722</v>
      </c>
      <c r="C6" s="6" t="n">
        <v>150195</v>
      </c>
    </row>
    <row r="7" spans="1:4">
      <c r="A7" s="4" t="s">
        <v>373</v>
      </c>
      <c r="B7" s="7" t="n">
        <v>-0.97</v>
      </c>
      <c r="C7" s="7" t="n">
        <v>6.72</v>
      </c>
    </row>
    <row r="8" spans="1:4">
      <c r="A8" s="4" t="s">
        <v>374</v>
      </c>
      <c r="B8" s="7" t="n">
        <v>-0.97</v>
      </c>
      <c r="C8" s="7" t="n">
        <v>5.78</v>
      </c>
    </row>
    <row r="9" spans="1:4">
      <c r="A9" s="4" t="s">
        <v>228</v>
      </c>
    </row>
    <row r="10" spans="1:4">
      <c r="A10" s="3" t="s">
        <v>146</v>
      </c>
    </row>
    <row r="11" spans="1:4">
      <c r="A11" s="4" t="s">
        <v>372</v>
      </c>
      <c r="D11" s="6" t="n">
        <v>588533</v>
      </c>
    </row>
    <row r="12" spans="1:4">
      <c r="A12" s="4" t="s">
        <v>79</v>
      </c>
      <c r="D12" s="6" t="n">
        <v>17158</v>
      </c>
    </row>
    <row r="13" spans="1:4">
      <c r="A13" s="4" t="s">
        <v>375</v>
      </c>
      <c r="B13" s="6" t="n">
        <v>168800</v>
      </c>
      <c r="C13" s="6" t="n">
        <v>177600</v>
      </c>
    </row>
    <row r="14" spans="1:4">
      <c r="A14" s="4" t="s">
        <v>376</v>
      </c>
      <c r="B14" s="6" t="n">
        <v>7200</v>
      </c>
      <c r="C14" s="6" t="n">
        <v>79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77</v>
      </c>
      <c r="B1" s="2" t="s">
        <v>1</v>
      </c>
    </row>
    <row r="2" spans="1:4">
      <c r="B2" s="2" t="s">
        <v>2</v>
      </c>
      <c r="C2" s="2" t="s">
        <v>30</v>
      </c>
      <c r="D2" s="2" t="s">
        <v>63</v>
      </c>
    </row>
    <row r="3" spans="1:4">
      <c r="A3" s="3" t="s">
        <v>149</v>
      </c>
    </row>
    <row r="4" spans="1:4">
      <c r="A4" s="4" t="s">
        <v>378</v>
      </c>
      <c r="B4" s="6" t="n">
        <v>29312</v>
      </c>
      <c r="C4" s="6" t="n">
        <v>29089</v>
      </c>
    </row>
    <row r="5" spans="1:4">
      <c r="A5" s="4" t="s">
        <v>379</v>
      </c>
      <c r="B5" s="5" t="n">
        <v>351798</v>
      </c>
      <c r="C5" s="5" t="n">
        <v>349891</v>
      </c>
    </row>
    <row r="6" spans="1:4">
      <c r="A6" s="4" t="s">
        <v>380</v>
      </c>
      <c r="B6" s="5" t="n">
        <v>222741</v>
      </c>
      <c r="C6" s="5" t="n">
        <v>205428</v>
      </c>
    </row>
    <row r="7" spans="1:4">
      <c r="A7" s="4" t="s">
        <v>381</v>
      </c>
      <c r="B7" s="5" t="n">
        <v>603851</v>
      </c>
      <c r="C7" s="5" t="n">
        <v>584408</v>
      </c>
    </row>
    <row r="8" spans="1:4">
      <c r="A8" s="3" t="s">
        <v>382</v>
      </c>
    </row>
    <row r="9" spans="1:4">
      <c r="A9" s="4" t="s">
        <v>383</v>
      </c>
      <c r="B9" s="5" t="n">
        <v>32490</v>
      </c>
      <c r="C9" s="5" t="n">
        <v>26145</v>
      </c>
      <c r="D9" s="6" t="n">
        <v>28207</v>
      </c>
    </row>
    <row r="10" spans="1:4">
      <c r="A10" s="4" t="s">
        <v>384</v>
      </c>
      <c r="B10" s="5" t="n">
        <v>-21872</v>
      </c>
      <c r="C10" s="5" t="n">
        <v>-22478</v>
      </c>
      <c r="D10" s="5" t="n">
        <v>-19168</v>
      </c>
    </row>
    <row r="11" spans="1:4">
      <c r="A11" s="4" t="s">
        <v>74</v>
      </c>
      <c r="B11" s="6" t="n">
        <v>10618</v>
      </c>
      <c r="C11" s="6" t="n">
        <v>3667</v>
      </c>
      <c r="D11" s="6" t="n">
        <v>90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5</v>
      </c>
      <c r="B1" s="2" t="s">
        <v>2</v>
      </c>
      <c r="C1" s="2" t="s">
        <v>30</v>
      </c>
    </row>
    <row r="2" spans="1:3">
      <c r="A2" s="3" t="s">
        <v>149</v>
      </c>
    </row>
    <row r="3" spans="1:3">
      <c r="A3" s="4" t="s">
        <v>386</v>
      </c>
      <c r="B3" s="6" t="n">
        <v>75946</v>
      </c>
      <c r="C3" s="6" t="n">
        <v>74025</v>
      </c>
    </row>
    <row r="4" spans="1:3">
      <c r="A4" s="4" t="s">
        <v>387</v>
      </c>
      <c r="B4" s="5" t="n">
        <v>-43282</v>
      </c>
      <c r="C4" s="5" t="n">
        <v>-40345</v>
      </c>
    </row>
    <row r="5" spans="1:3">
      <c r="A5" s="4" t="s">
        <v>36</v>
      </c>
      <c r="B5" s="5" t="n">
        <v>32664</v>
      </c>
      <c r="C5" s="5" t="n">
        <v>33680</v>
      </c>
    </row>
    <row r="6" spans="1:3">
      <c r="A6" s="4" t="s">
        <v>388</v>
      </c>
    </row>
    <row r="7" spans="1:3">
      <c r="A7" s="3" t="s">
        <v>149</v>
      </c>
    </row>
    <row r="8" spans="1:3">
      <c r="A8" s="4" t="s">
        <v>386</v>
      </c>
      <c r="B8" s="5" t="n">
        <v>24420</v>
      </c>
      <c r="C8" s="5" t="n">
        <v>23820</v>
      </c>
    </row>
    <row r="9" spans="1:3">
      <c r="A9" s="4" t="s">
        <v>389</v>
      </c>
    </row>
    <row r="10" spans="1:3">
      <c r="A10" s="3" t="s">
        <v>149</v>
      </c>
    </row>
    <row r="11" spans="1:3">
      <c r="A11" s="4" t="s">
        <v>386</v>
      </c>
      <c r="B11" s="5" t="n">
        <v>38821</v>
      </c>
      <c r="C11" s="5" t="n">
        <v>38367</v>
      </c>
    </row>
    <row r="12" spans="1:3">
      <c r="A12" s="4" t="s">
        <v>390</v>
      </c>
    </row>
    <row r="13" spans="1:3">
      <c r="A13" s="3" t="s">
        <v>149</v>
      </c>
    </row>
    <row r="14" spans="1:3">
      <c r="A14" s="4" t="s">
        <v>386</v>
      </c>
      <c r="B14" s="5" t="n">
        <v>5877</v>
      </c>
      <c r="C14" s="5" t="n">
        <v>5185</v>
      </c>
    </row>
    <row r="15" spans="1:3">
      <c r="A15" s="4" t="s">
        <v>391</v>
      </c>
      <c r="B15" s="5" t="n">
        <v>2100</v>
      </c>
    </row>
    <row r="16" spans="1:3">
      <c r="A16" s="4" t="s">
        <v>392</v>
      </c>
      <c r="B16" s="5" t="n">
        <v>1700</v>
      </c>
    </row>
    <row r="17" spans="1:3">
      <c r="A17" s="4" t="s">
        <v>393</v>
      </c>
    </row>
    <row r="18" spans="1:3">
      <c r="A18" s="3" t="s">
        <v>149</v>
      </c>
    </row>
    <row r="19" spans="1:3">
      <c r="A19" s="4" t="s">
        <v>386</v>
      </c>
      <c r="B19" s="5" t="n">
        <v>521</v>
      </c>
      <c r="C19" s="5" t="n">
        <v>521</v>
      </c>
    </row>
    <row r="20" spans="1:3">
      <c r="A20" s="4" t="s">
        <v>394</v>
      </c>
    </row>
    <row r="21" spans="1:3">
      <c r="A21" s="3" t="s">
        <v>149</v>
      </c>
    </row>
    <row r="22" spans="1:3">
      <c r="A22" s="4" t="s">
        <v>386</v>
      </c>
      <c r="B22" s="5" t="n">
        <v>4016</v>
      </c>
      <c r="C22" s="5" t="n">
        <v>4033</v>
      </c>
    </row>
    <row r="23" spans="1:3">
      <c r="A23" s="4" t="s">
        <v>395</v>
      </c>
    </row>
    <row r="24" spans="1:3">
      <c r="A24" s="3" t="s">
        <v>149</v>
      </c>
    </row>
    <row r="25" spans="1:3">
      <c r="A25" s="4" t="s">
        <v>386</v>
      </c>
      <c r="B25" s="6" t="n">
        <v>2291</v>
      </c>
      <c r="C25" s="6" t="n">
        <v>20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5"/>
    <col customWidth="1" max="6" min="6" width="11"/>
  </cols>
  <sheetData>
    <row r="1" spans="1:6">
      <c r="A1" s="1" t="s">
        <v>84</v>
      </c>
      <c r="B1" s="2" t="s">
        <v>85</v>
      </c>
      <c r="C1" s="2" t="s">
        <v>86</v>
      </c>
      <c r="D1" s="2" t="s">
        <v>87</v>
      </c>
      <c r="E1" s="2" t="s">
        <v>88</v>
      </c>
      <c r="F1" s="2" t="s">
        <v>89</v>
      </c>
    </row>
    <row r="2" spans="1:6">
      <c r="A2" s="4" t="s">
        <v>90</v>
      </c>
      <c r="B2" s="6" t="n">
        <v>22183</v>
      </c>
      <c r="C2" s="6" t="n">
        <v>396989</v>
      </c>
      <c r="D2" s="6" t="n">
        <v>-129413</v>
      </c>
      <c r="E2" s="6" t="n">
        <v>-3019</v>
      </c>
      <c r="F2" s="6" t="n">
        <v>286740</v>
      </c>
    </row>
    <row r="3" spans="1:6">
      <c r="A3" s="4" t="s">
        <v>91</v>
      </c>
      <c r="B3" s="5" t="n">
        <v>22182972</v>
      </c>
      <c r="E3" s="5" t="n">
        <v>110874</v>
      </c>
    </row>
    <row r="4" spans="1:6">
      <c r="A4" s="3" t="s">
        <v>92</v>
      </c>
    </row>
    <row r="5" spans="1:6">
      <c r="A5" s="4" t="s">
        <v>93</v>
      </c>
      <c r="B5" s="6" t="n">
        <v>291</v>
      </c>
      <c r="C5" s="5" t="n">
        <v>-291</v>
      </c>
    </row>
    <row r="6" spans="1:6">
      <c r="A6" s="4" t="s">
        <v>94</v>
      </c>
      <c r="B6" s="5" t="n">
        <v>291075</v>
      </c>
    </row>
    <row r="7" spans="1:6">
      <c r="A7" s="4" t="s">
        <v>95</v>
      </c>
      <c r="B7" s="6" t="n">
        <v>-21</v>
      </c>
      <c r="C7" s="5" t="n">
        <v>21</v>
      </c>
    </row>
    <row r="8" spans="1:6">
      <c r="A8" s="4" t="s">
        <v>96</v>
      </c>
      <c r="B8" s="5" t="n">
        <v>-20973</v>
      </c>
    </row>
    <row r="9" spans="1:6">
      <c r="A9" s="4" t="s">
        <v>97</v>
      </c>
      <c r="B9" s="6" t="n">
        <v>-9</v>
      </c>
      <c r="C9" s="5" t="n">
        <v>-113</v>
      </c>
      <c r="F9" s="5" t="n">
        <v>-122</v>
      </c>
    </row>
    <row r="10" spans="1:6">
      <c r="A10" s="4" t="s">
        <v>98</v>
      </c>
      <c r="B10" s="5" t="n">
        <v>-9046</v>
      </c>
    </row>
    <row r="11" spans="1:6">
      <c r="A11" s="4" t="s">
        <v>99</v>
      </c>
      <c r="C11" s="5" t="n">
        <v>3113</v>
      </c>
      <c r="F11" s="5" t="n">
        <v>3113</v>
      </c>
    </row>
    <row r="12" spans="1:6">
      <c r="A12" s="4" t="s">
        <v>79</v>
      </c>
      <c r="D12" s="5" t="n">
        <v>11950</v>
      </c>
      <c r="F12" s="5" t="n">
        <v>11950</v>
      </c>
    </row>
    <row r="13" spans="1:6">
      <c r="A13" s="4" t="s">
        <v>100</v>
      </c>
      <c r="B13" s="6" t="n">
        <v>22444</v>
      </c>
      <c r="C13" s="5" t="n">
        <v>399719</v>
      </c>
      <c r="D13" s="5" t="n">
        <v>-117463</v>
      </c>
      <c r="E13" s="6" t="n">
        <v>-3019</v>
      </c>
      <c r="F13" s="5" t="n">
        <v>301681</v>
      </c>
    </row>
    <row r="14" spans="1:6">
      <c r="A14" s="4" t="s">
        <v>101</v>
      </c>
      <c r="B14" s="5" t="n">
        <v>22444028</v>
      </c>
      <c r="E14" s="5" t="n">
        <v>110874</v>
      </c>
    </row>
    <row r="15" spans="1:6">
      <c r="A15" s="3" t="s">
        <v>92</v>
      </c>
    </row>
    <row r="16" spans="1:6">
      <c r="A16" s="4" t="s">
        <v>93</v>
      </c>
      <c r="B16" s="6" t="n">
        <v>347</v>
      </c>
      <c r="C16" s="5" t="n">
        <v>-347</v>
      </c>
    </row>
    <row r="17" spans="1:6">
      <c r="A17" s="4" t="s">
        <v>94</v>
      </c>
      <c r="B17" s="5" t="n">
        <v>347400</v>
      </c>
    </row>
    <row r="18" spans="1:6">
      <c r="A18" s="4" t="s">
        <v>95</v>
      </c>
      <c r="B18" s="6" t="n">
        <v>-155</v>
      </c>
      <c r="C18" s="5" t="n">
        <v>155</v>
      </c>
    </row>
    <row r="19" spans="1:6">
      <c r="A19" s="4" t="s">
        <v>96</v>
      </c>
      <c r="B19" s="5" t="n">
        <v>-155027</v>
      </c>
    </row>
    <row r="20" spans="1:6">
      <c r="A20" s="4" t="s">
        <v>97</v>
      </c>
      <c r="B20" s="6" t="n">
        <v>-12</v>
      </c>
      <c r="C20" s="5" t="n">
        <v>-176</v>
      </c>
      <c r="F20" s="5" t="n">
        <v>-188</v>
      </c>
    </row>
    <row r="21" spans="1:6">
      <c r="A21" s="4" t="s">
        <v>98</v>
      </c>
      <c r="B21" s="5" t="n">
        <v>-12895</v>
      </c>
    </row>
    <row r="22" spans="1:6">
      <c r="A22" s="4" t="s">
        <v>99</v>
      </c>
      <c r="C22" s="5" t="n">
        <v>2207</v>
      </c>
      <c r="F22" s="5" t="n">
        <v>2207</v>
      </c>
    </row>
    <row r="23" spans="1:6">
      <c r="A23" s="4" t="s">
        <v>79</v>
      </c>
      <c r="D23" s="5" t="n">
        <v>147107</v>
      </c>
      <c r="F23" s="5" t="n">
        <v>147107</v>
      </c>
    </row>
    <row r="24" spans="1:6">
      <c r="A24" s="4" t="s">
        <v>102</v>
      </c>
      <c r="B24" s="6" t="n">
        <v>22624</v>
      </c>
      <c r="C24" s="5" t="n">
        <v>401558</v>
      </c>
      <c r="D24" s="5" t="n">
        <v>29644</v>
      </c>
      <c r="E24" s="6" t="n">
        <v>-3019</v>
      </c>
      <c r="F24" s="5" t="n">
        <v>450807</v>
      </c>
    </row>
    <row r="25" spans="1:6">
      <c r="A25" s="4" t="s">
        <v>103</v>
      </c>
      <c r="B25" s="5" t="n">
        <v>22623506</v>
      </c>
      <c r="E25" s="5" t="n">
        <v>110874</v>
      </c>
    </row>
    <row r="26" spans="1:6">
      <c r="A26" s="3" t="s">
        <v>92</v>
      </c>
    </row>
    <row r="27" spans="1:6">
      <c r="A27" s="4" t="s">
        <v>93</v>
      </c>
      <c r="B27" s="6" t="n">
        <v>40</v>
      </c>
      <c r="C27" s="5" t="n">
        <v>-40</v>
      </c>
    </row>
    <row r="28" spans="1:6">
      <c r="A28" s="4" t="s">
        <v>94</v>
      </c>
      <c r="B28" s="5" t="n">
        <v>40051</v>
      </c>
    </row>
    <row r="29" spans="1:6">
      <c r="A29" s="4" t="s">
        <v>95</v>
      </c>
      <c r="B29" s="6" t="n">
        <v>-176</v>
      </c>
      <c r="C29" s="5" t="n">
        <v>176</v>
      </c>
    </row>
    <row r="30" spans="1:6">
      <c r="A30" s="4" t="s">
        <v>96</v>
      </c>
      <c r="B30" s="5" t="n">
        <v>-175972</v>
      </c>
    </row>
    <row r="31" spans="1:6">
      <c r="A31" s="4" t="s">
        <v>97</v>
      </c>
      <c r="B31" s="6" t="n">
        <v>-13</v>
      </c>
      <c r="C31" s="5" t="n">
        <v>-200</v>
      </c>
      <c r="F31" s="5" t="n">
        <v>-213</v>
      </c>
    </row>
    <row r="32" spans="1:6">
      <c r="A32" s="4" t="s">
        <v>98</v>
      </c>
      <c r="B32" s="5" t="n">
        <v>-12764</v>
      </c>
    </row>
    <row r="33" spans="1:6">
      <c r="A33" s="4" t="s">
        <v>99</v>
      </c>
      <c r="C33" s="5" t="n">
        <v>3365</v>
      </c>
      <c r="D33" s="5" t="n">
        <v>-53</v>
      </c>
      <c r="F33" s="5" t="n">
        <v>3312</v>
      </c>
    </row>
    <row r="34" spans="1:6">
      <c r="A34" s="4" t="s">
        <v>79</v>
      </c>
      <c r="D34" s="5" t="n">
        <v>-21936</v>
      </c>
      <c r="F34" s="5" t="n">
        <v>-21936</v>
      </c>
    </row>
    <row r="35" spans="1:6">
      <c r="A35" s="4" t="s">
        <v>104</v>
      </c>
      <c r="B35" s="6" t="n">
        <v>22475</v>
      </c>
      <c r="C35" s="6" t="n">
        <v>404859</v>
      </c>
      <c r="D35" s="6" t="n">
        <v>7655</v>
      </c>
      <c r="E35" s="6" t="n">
        <v>-3019</v>
      </c>
      <c r="F35" s="6" t="n">
        <v>431970</v>
      </c>
    </row>
    <row r="36" spans="1:6">
      <c r="A36" s="4" t="s">
        <v>105</v>
      </c>
      <c r="B36" s="5" t="n">
        <v>22474821</v>
      </c>
      <c r="E36" s="5" t="n">
        <v>1108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6</v>
      </c>
      <c r="B1" s="2" t="s">
        <v>1</v>
      </c>
    </row>
    <row r="2" spans="1:4">
      <c r="B2" s="2" t="s">
        <v>2</v>
      </c>
      <c r="C2" s="2" t="s">
        <v>30</v>
      </c>
      <c r="D2" s="2" t="s">
        <v>63</v>
      </c>
    </row>
    <row r="3" spans="1:4">
      <c r="A3" s="3" t="s">
        <v>154</v>
      </c>
    </row>
    <row r="4" spans="1:4">
      <c r="A4" s="4" t="s">
        <v>397</v>
      </c>
      <c r="B4" s="6" t="n">
        <v>267</v>
      </c>
      <c r="C4" s="6" t="n">
        <v>20</v>
      </c>
      <c r="D4" s="6" t="n">
        <v>2887</v>
      </c>
    </row>
    <row r="5" spans="1:4">
      <c r="A5" s="4" t="s">
        <v>398</v>
      </c>
      <c r="B5" s="6" t="n">
        <v>300</v>
      </c>
      <c r="C5" s="6" t="n">
        <v>1200</v>
      </c>
    </row>
    <row r="6" spans="1:4">
      <c r="A6" s="4" t="s">
        <v>399</v>
      </c>
    </row>
    <row r="7" spans="1:4">
      <c r="A7" s="3" t="s">
        <v>154</v>
      </c>
    </row>
    <row r="8" spans="1:4">
      <c r="A8" s="4" t="s">
        <v>273</v>
      </c>
      <c r="B8" s="4" t="s">
        <v>400</v>
      </c>
    </row>
    <row r="9" spans="1:4">
      <c r="A9" s="4" t="s">
        <v>401</v>
      </c>
    </row>
    <row r="10" spans="1:4">
      <c r="A10" s="3" t="s">
        <v>154</v>
      </c>
    </row>
    <row r="11" spans="1:4">
      <c r="A11" s="4" t="s">
        <v>273</v>
      </c>
      <c r="B11" s="4" t="s">
        <v>402</v>
      </c>
    </row>
    <row r="12" spans="1:4">
      <c r="A12" s="4" t="s">
        <v>403</v>
      </c>
    </row>
    <row r="13" spans="1:4">
      <c r="A13" s="3" t="s">
        <v>154</v>
      </c>
    </row>
    <row r="14" spans="1:4">
      <c r="A14" s="4" t="s">
        <v>273</v>
      </c>
      <c r="B14" s="4" t="s">
        <v>4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5</v>
      </c>
      <c r="B1" s="2" t="s">
        <v>2</v>
      </c>
      <c r="C1" s="2" t="s">
        <v>30</v>
      </c>
    </row>
    <row r="2" spans="1:3">
      <c r="A2" s="3" t="s">
        <v>157</v>
      </c>
    </row>
    <row r="3" spans="1:3">
      <c r="A3" s="4" t="s">
        <v>406</v>
      </c>
      <c r="B3" s="6" t="n">
        <v>480000</v>
      </c>
      <c r="C3" s="6" t="n">
        <v>280000</v>
      </c>
    </row>
    <row r="4" spans="1:3">
      <c r="A4" s="4" t="s">
        <v>407</v>
      </c>
      <c r="B4" s="5" t="n">
        <v>-7853</v>
      </c>
      <c r="C4" s="5" t="n">
        <v>-4285</v>
      </c>
    </row>
    <row r="5" spans="1:3">
      <c r="A5" s="4" t="s">
        <v>408</v>
      </c>
      <c r="B5" s="5" t="n">
        <v>-39</v>
      </c>
      <c r="C5" s="5" t="n">
        <v>-55</v>
      </c>
    </row>
    <row r="6" spans="1:3">
      <c r="A6" s="4" t="s">
        <v>409</v>
      </c>
      <c r="B6" s="5" t="n">
        <v>472108</v>
      </c>
      <c r="C6" s="5" t="n">
        <v>275660</v>
      </c>
    </row>
    <row r="7" spans="1:3">
      <c r="A7" s="4" t="s">
        <v>410</v>
      </c>
    </row>
    <row r="8" spans="1:3">
      <c r="A8" s="3" t="s">
        <v>157</v>
      </c>
    </row>
    <row r="9" spans="1:3">
      <c r="A9" s="4" t="s">
        <v>406</v>
      </c>
      <c r="B9" s="5" t="n">
        <v>400000</v>
      </c>
    </row>
    <row r="10" spans="1:3">
      <c r="A10" s="4" t="s">
        <v>411</v>
      </c>
    </row>
    <row r="11" spans="1:3">
      <c r="A11" s="3" t="s">
        <v>157</v>
      </c>
    </row>
    <row r="12" spans="1:3">
      <c r="A12" s="4" t="s">
        <v>406</v>
      </c>
      <c r="B12" s="5" t="n">
        <v>80000</v>
      </c>
      <c r="C12" s="5" t="n">
        <v>80000</v>
      </c>
    </row>
    <row r="13" spans="1:3">
      <c r="A13" s="4" t="s">
        <v>412</v>
      </c>
    </row>
    <row r="14" spans="1:3">
      <c r="A14" s="3" t="s">
        <v>157</v>
      </c>
    </row>
    <row r="15" spans="1:3">
      <c r="A15" s="4" t="s">
        <v>406</v>
      </c>
      <c r="C15" s="5" t="n">
        <v>200000</v>
      </c>
    </row>
    <row r="16" spans="1:3">
      <c r="A16" s="4" t="s">
        <v>413</v>
      </c>
    </row>
    <row r="17" spans="1:3">
      <c r="A17" s="3" t="s">
        <v>157</v>
      </c>
    </row>
    <row r="18" spans="1:3">
      <c r="A18" s="4" t="s">
        <v>406</v>
      </c>
      <c r="B18" s="6" t="n">
        <v>0</v>
      </c>
      <c r="C1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415</v>
      </c>
      <c r="C1" s="2" t="s">
        <v>2</v>
      </c>
      <c r="D1" s="2" t="s">
        <v>30</v>
      </c>
      <c r="E1" s="2" t="s">
        <v>416</v>
      </c>
    </row>
    <row r="2" spans="1:5">
      <c r="A2" s="4" t="s">
        <v>410</v>
      </c>
    </row>
    <row r="3" spans="1:5">
      <c r="A3" s="3" t="s">
        <v>157</v>
      </c>
    </row>
    <row r="4" spans="1:5">
      <c r="A4" s="4" t="s">
        <v>417</v>
      </c>
      <c r="B4" s="6" t="n">
        <v>400000000</v>
      </c>
    </row>
    <row r="5" spans="1:5">
      <c r="A5" s="4" t="s">
        <v>418</v>
      </c>
      <c r="B5" s="4" t="s">
        <v>419</v>
      </c>
    </row>
    <row r="6" spans="1:5">
      <c r="A6" s="4" t="s">
        <v>420</v>
      </c>
      <c r="B6" s="4" t="s">
        <v>400</v>
      </c>
    </row>
    <row r="7" spans="1:5">
      <c r="A7" s="4" t="s">
        <v>421</v>
      </c>
    </row>
    <row r="8" spans="1:5">
      <c r="A8" s="3" t="s">
        <v>157</v>
      </c>
    </row>
    <row r="9" spans="1:5">
      <c r="A9" s="4" t="s">
        <v>422</v>
      </c>
      <c r="B9" s="4" t="s">
        <v>423</v>
      </c>
    </row>
    <row r="10" spans="1:5">
      <c r="A10" s="4" t="s">
        <v>424</v>
      </c>
    </row>
    <row r="11" spans="1:5">
      <c r="A11" s="3" t="s">
        <v>157</v>
      </c>
    </row>
    <row r="12" spans="1:5">
      <c r="A12" s="4" t="s">
        <v>425</v>
      </c>
      <c r="B12" s="4" t="s">
        <v>426</v>
      </c>
    </row>
    <row r="13" spans="1:5">
      <c r="A13" s="4" t="s">
        <v>422</v>
      </c>
      <c r="B13" s="4" t="s">
        <v>427</v>
      </c>
    </row>
    <row r="14" spans="1:5">
      <c r="A14" s="4" t="s">
        <v>428</v>
      </c>
    </row>
    <row r="15" spans="1:5">
      <c r="A15" s="3" t="s">
        <v>157</v>
      </c>
    </row>
    <row r="16" spans="1:5">
      <c r="A16" s="4" t="s">
        <v>425</v>
      </c>
      <c r="B16" s="4" t="s">
        <v>400</v>
      </c>
    </row>
    <row r="17" spans="1:5">
      <c r="A17" s="4" t="s">
        <v>429</v>
      </c>
    </row>
    <row r="18" spans="1:5">
      <c r="A18" s="3" t="s">
        <v>157</v>
      </c>
    </row>
    <row r="19" spans="1:5">
      <c r="A19" s="4" t="s">
        <v>430</v>
      </c>
      <c r="B19" s="4" t="s">
        <v>431</v>
      </c>
    </row>
    <row r="20" spans="1:5">
      <c r="A20" s="4" t="s">
        <v>412</v>
      </c>
    </row>
    <row r="21" spans="1:5">
      <c r="A21" s="3" t="s">
        <v>157</v>
      </c>
    </row>
    <row r="22" spans="1:5">
      <c r="A22" s="4" t="s">
        <v>417</v>
      </c>
      <c r="B22" s="6" t="n">
        <v>200000000</v>
      </c>
    </row>
    <row r="23" spans="1:5">
      <c r="A23" s="4" t="s">
        <v>418</v>
      </c>
      <c r="B23" s="4" t="s">
        <v>432</v>
      </c>
      <c r="D23" s="4" t="s">
        <v>432</v>
      </c>
    </row>
    <row r="24" spans="1:5">
      <c r="A24" s="4" t="s">
        <v>433</v>
      </c>
    </row>
    <row r="25" spans="1:5">
      <c r="A25" s="3" t="s">
        <v>157</v>
      </c>
    </row>
    <row r="26" spans="1:5">
      <c r="A26" s="4" t="s">
        <v>417</v>
      </c>
      <c r="E26" s="6" t="n">
        <v>200000000</v>
      </c>
    </row>
    <row r="27" spans="1:5">
      <c r="A27" s="4" t="s">
        <v>418</v>
      </c>
      <c r="C27" s="4" t="s">
        <v>419</v>
      </c>
      <c r="E27" s="4" t="s">
        <v>432</v>
      </c>
    </row>
    <row r="28" spans="1:5">
      <c r="A28" s="4" t="s">
        <v>413</v>
      </c>
    </row>
    <row r="29" spans="1:5">
      <c r="A29" s="3" t="s">
        <v>157</v>
      </c>
    </row>
    <row r="30" spans="1:5">
      <c r="A30" s="4" t="s">
        <v>417</v>
      </c>
      <c r="B30" s="6" t="n">
        <v>3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34</v>
      </c>
      <c r="B1" s="2" t="s">
        <v>435</v>
      </c>
      <c r="C1" s="2" t="s">
        <v>436</v>
      </c>
      <c r="D1" s="2" t="s">
        <v>2</v>
      </c>
      <c r="E1" s="2" t="s">
        <v>30</v>
      </c>
    </row>
    <row r="2" spans="1:5">
      <c r="A2" s="4" t="s">
        <v>411</v>
      </c>
    </row>
    <row r="3" spans="1:5">
      <c r="A3" s="3" t="s">
        <v>157</v>
      </c>
    </row>
    <row r="4" spans="1:5">
      <c r="A4" s="4" t="s">
        <v>418</v>
      </c>
      <c r="B4" s="4" t="s">
        <v>437</v>
      </c>
    </row>
    <row r="5" spans="1:5">
      <c r="A5" s="4" t="s">
        <v>417</v>
      </c>
      <c r="B5" s="6" t="n">
        <v>80000000</v>
      </c>
    </row>
    <row r="6" spans="1:5">
      <c r="A6" s="4" t="s">
        <v>438</v>
      </c>
      <c r="B6" s="5" t="n">
        <v>64500000</v>
      </c>
    </row>
    <row r="7" spans="1:5">
      <c r="A7" s="4" t="s">
        <v>439</v>
      </c>
    </row>
    <row r="8" spans="1:5">
      <c r="A8" s="3" t="s">
        <v>157</v>
      </c>
    </row>
    <row r="9" spans="1:5">
      <c r="A9" s="4" t="s">
        <v>440</v>
      </c>
      <c r="B9" s="5" t="n">
        <v>1500000</v>
      </c>
    </row>
    <row r="10" spans="1:5">
      <c r="A10" s="4" t="s">
        <v>441</v>
      </c>
      <c r="B10" s="6" t="n">
        <v>30700000</v>
      </c>
    </row>
    <row r="11" spans="1:5">
      <c r="A11" s="4" t="s">
        <v>442</v>
      </c>
    </row>
    <row r="12" spans="1:5">
      <c r="A12" s="3" t="s">
        <v>157</v>
      </c>
    </row>
    <row r="13" spans="1:5">
      <c r="A13" s="4" t="s">
        <v>418</v>
      </c>
      <c r="B13" s="4" t="s">
        <v>443</v>
      </c>
    </row>
    <row r="14" spans="1:5">
      <c r="A14" s="4" t="s">
        <v>441</v>
      </c>
      <c r="B14" s="6" t="n">
        <v>15400000</v>
      </c>
    </row>
    <row r="15" spans="1:5">
      <c r="A15" s="4" t="s">
        <v>444</v>
      </c>
    </row>
    <row r="16" spans="1:5">
      <c r="A16" s="3" t="s">
        <v>157</v>
      </c>
    </row>
    <row r="17" spans="1:5">
      <c r="A17" s="4" t="s">
        <v>417</v>
      </c>
      <c r="C17" s="6" t="n">
        <v>20000000</v>
      </c>
    </row>
    <row r="18" spans="1:5">
      <c r="A18" s="4" t="s">
        <v>445</v>
      </c>
      <c r="C18" s="4" t="s">
        <v>446</v>
      </c>
    </row>
    <row r="19" spans="1:5">
      <c r="A19" s="4" t="s">
        <v>438</v>
      </c>
      <c r="C19" s="6" t="n">
        <v>20000000</v>
      </c>
    </row>
    <row r="20" spans="1:5">
      <c r="A20" s="4" t="s">
        <v>447</v>
      </c>
    </row>
    <row r="21" spans="1:5">
      <c r="A21" s="3" t="s">
        <v>157</v>
      </c>
    </row>
    <row r="22" spans="1:5">
      <c r="A22" s="4" t="s">
        <v>418</v>
      </c>
      <c r="D22" s="4" t="s">
        <v>437</v>
      </c>
      <c r="E22" s="4" t="s">
        <v>4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48</v>
      </c>
      <c r="B1" s="2" t="s">
        <v>415</v>
      </c>
      <c r="C1" s="2" t="s">
        <v>2</v>
      </c>
      <c r="D1" s="2" t="s">
        <v>449</v>
      </c>
      <c r="E1" s="2" t="s">
        <v>30</v>
      </c>
      <c r="F1" s="2" t="s">
        <v>416</v>
      </c>
    </row>
    <row r="2" spans="1:6">
      <c r="A2" s="3" t="s">
        <v>157</v>
      </c>
    </row>
    <row r="3" spans="1:6">
      <c r="A3" s="4" t="s">
        <v>75</v>
      </c>
      <c r="C3" s="6" t="n">
        <v>9848000</v>
      </c>
    </row>
    <row r="4" spans="1:6">
      <c r="A4" s="4" t="s">
        <v>412</v>
      </c>
    </row>
    <row r="5" spans="1:6">
      <c r="A5" s="3" t="s">
        <v>157</v>
      </c>
    </row>
    <row r="6" spans="1:6">
      <c r="A6" s="4" t="s">
        <v>418</v>
      </c>
      <c r="B6" s="4" t="s">
        <v>432</v>
      </c>
      <c r="E6" s="4" t="s">
        <v>432</v>
      </c>
    </row>
    <row r="7" spans="1:6">
      <c r="A7" s="4" t="s">
        <v>417</v>
      </c>
      <c r="B7" s="6" t="n">
        <v>200000000</v>
      </c>
    </row>
    <row r="8" spans="1:6">
      <c r="A8" s="4" t="s">
        <v>441</v>
      </c>
      <c r="B8" s="6" t="n">
        <v>45500000</v>
      </c>
      <c r="D8" s="6" t="n">
        <v>154500000</v>
      </c>
    </row>
    <row r="9" spans="1:6">
      <c r="A9" s="4" t="s">
        <v>450</v>
      </c>
      <c r="B9" s="4" t="s">
        <v>451</v>
      </c>
    </row>
    <row r="10" spans="1:6">
      <c r="A10" s="4" t="s">
        <v>452</v>
      </c>
      <c r="B10" s="7" t="n">
        <v>1038.87</v>
      </c>
    </row>
    <row r="11" spans="1:6">
      <c r="A11" s="4" t="s">
        <v>453</v>
      </c>
      <c r="B11" s="7" t="n">
        <v>6.99</v>
      </c>
    </row>
    <row r="12" spans="1:6">
      <c r="A12" s="4" t="s">
        <v>75</v>
      </c>
      <c r="C12" s="5" t="n">
        <v>9800000</v>
      </c>
    </row>
    <row r="13" spans="1:6">
      <c r="A13" s="4" t="s">
        <v>454</v>
      </c>
      <c r="C13" s="6" t="n">
        <v>4900000</v>
      </c>
    </row>
    <row r="14" spans="1:6">
      <c r="A14" s="4" t="s">
        <v>410</v>
      </c>
    </row>
    <row r="15" spans="1:6">
      <c r="A15" s="3" t="s">
        <v>157</v>
      </c>
    </row>
    <row r="16" spans="1:6">
      <c r="A16" s="4" t="s">
        <v>418</v>
      </c>
      <c r="B16" s="4" t="s">
        <v>419</v>
      </c>
    </row>
    <row r="17" spans="1:6">
      <c r="A17" s="4" t="s">
        <v>417</v>
      </c>
      <c r="B17" s="6" t="n">
        <v>400000000</v>
      </c>
    </row>
    <row r="18" spans="1:6">
      <c r="A18" s="4" t="s">
        <v>420</v>
      </c>
      <c r="B18" s="4" t="s">
        <v>400</v>
      </c>
    </row>
    <row r="19" spans="1:6">
      <c r="A19" s="4" t="s">
        <v>433</v>
      </c>
    </row>
    <row r="20" spans="1:6">
      <c r="A20" s="3" t="s">
        <v>157</v>
      </c>
    </row>
    <row r="21" spans="1:6">
      <c r="A21" s="4" t="s">
        <v>418</v>
      </c>
      <c r="C21" s="4" t="s">
        <v>419</v>
      </c>
      <c r="F21" s="4" t="s">
        <v>432</v>
      </c>
    </row>
    <row r="22" spans="1:6">
      <c r="A22" s="4" t="s">
        <v>417</v>
      </c>
      <c r="F22" s="6" t="n">
        <v>200000000</v>
      </c>
    </row>
    <row r="23" spans="1:6">
      <c r="A23" s="4" t="s">
        <v>455</v>
      </c>
    </row>
    <row r="24" spans="1:6">
      <c r="A24" s="3" t="s">
        <v>157</v>
      </c>
    </row>
    <row r="25" spans="1:6">
      <c r="A25" s="4" t="s">
        <v>456</v>
      </c>
      <c r="C25" s="4" t="s">
        <v>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57</v>
      </c>
      <c r="B1" s="2" t="s">
        <v>415</v>
      </c>
      <c r="C1" s="2" t="s">
        <v>2</v>
      </c>
      <c r="D1" s="2" t="s">
        <v>30</v>
      </c>
    </row>
    <row r="2" spans="1:4">
      <c r="A2" s="3" t="s">
        <v>157</v>
      </c>
    </row>
    <row r="3" spans="1:4">
      <c r="A3" s="4" t="s">
        <v>458</v>
      </c>
      <c r="C3" s="6" t="n">
        <v>480000</v>
      </c>
      <c r="D3" s="6" t="n">
        <v>280000</v>
      </c>
    </row>
    <row r="4" spans="1:4">
      <c r="A4" s="4" t="s">
        <v>459</v>
      </c>
      <c r="B4" s="4" t="s">
        <v>404</v>
      </c>
    </row>
    <row r="5" spans="1:4">
      <c r="A5" s="4" t="s">
        <v>460</v>
      </c>
    </row>
    <row r="6" spans="1:4">
      <c r="A6" s="3" t="s">
        <v>157</v>
      </c>
    </row>
    <row r="7" spans="1:4">
      <c r="A7" s="4" t="s">
        <v>461</v>
      </c>
      <c r="B7" s="6" t="n">
        <v>155000</v>
      </c>
      <c r="C7" s="6" t="n">
        <v>155000</v>
      </c>
    </row>
    <row r="8" spans="1:4">
      <c r="A8" s="4" t="s">
        <v>462</v>
      </c>
      <c r="B8" s="6" t="n">
        <v>250000</v>
      </c>
    </row>
    <row r="9" spans="1:4">
      <c r="A9" s="4" t="s">
        <v>463</v>
      </c>
      <c r="B9" s="4" t="s">
        <v>404</v>
      </c>
    </row>
    <row r="10" spans="1:4">
      <c r="A10" s="4" t="s">
        <v>464</v>
      </c>
      <c r="B10" s="4" t="s">
        <v>400</v>
      </c>
    </row>
    <row r="11" spans="1:4">
      <c r="A11" s="4" t="s">
        <v>465</v>
      </c>
      <c r="B11" s="4" t="s">
        <v>466</v>
      </c>
    </row>
    <row r="12" spans="1:4">
      <c r="A12" s="4" t="s">
        <v>467</v>
      </c>
      <c r="B12" s="5" t="n">
        <v>60</v>
      </c>
    </row>
    <row r="13" spans="1:4">
      <c r="A13" s="4" t="s">
        <v>468</v>
      </c>
      <c r="B13" s="10" t="n">
        <v>1.5</v>
      </c>
    </row>
    <row r="14" spans="1:4">
      <c r="A14" s="4" t="s">
        <v>469</v>
      </c>
      <c r="B14" s="6" t="n">
        <v>325100</v>
      </c>
    </row>
    <row r="15" spans="1:4">
      <c r="A15" s="4" t="s">
        <v>470</v>
      </c>
      <c r="B15" s="4" t="s">
        <v>404</v>
      </c>
    </row>
    <row r="16" spans="1:4">
      <c r="A16" s="4" t="s">
        <v>471</v>
      </c>
    </row>
    <row r="17" spans="1:4">
      <c r="A17" s="3" t="s">
        <v>157</v>
      </c>
    </row>
    <row r="18" spans="1:4">
      <c r="A18" s="4" t="s">
        <v>472</v>
      </c>
      <c r="B18" s="4" t="s">
        <v>473</v>
      </c>
    </row>
    <row r="19" spans="1:4">
      <c r="A19" s="4" t="s">
        <v>474</v>
      </c>
    </row>
    <row r="20" spans="1:4">
      <c r="A20" s="3" t="s">
        <v>157</v>
      </c>
    </row>
    <row r="21" spans="1:4">
      <c r="A21" s="4" t="s">
        <v>472</v>
      </c>
      <c r="B21" s="4" t="s">
        <v>475</v>
      </c>
    </row>
    <row r="22" spans="1:4">
      <c r="A22" s="4" t="s">
        <v>476</v>
      </c>
    </row>
    <row r="23" spans="1:4">
      <c r="A23" s="3" t="s">
        <v>157</v>
      </c>
    </row>
    <row r="24" spans="1:4">
      <c r="A24" s="4" t="s">
        <v>477</v>
      </c>
      <c r="B24" s="4" t="s">
        <v>478</v>
      </c>
    </row>
    <row r="25" spans="1:4">
      <c r="A25" s="4" t="s">
        <v>479</v>
      </c>
    </row>
    <row r="26" spans="1:4">
      <c r="A26" s="3" t="s">
        <v>157</v>
      </c>
    </row>
    <row r="27" spans="1:4">
      <c r="A27" s="4" t="s">
        <v>477</v>
      </c>
      <c r="B27" s="4" t="s">
        <v>431</v>
      </c>
    </row>
    <row r="28" spans="1:4">
      <c r="A28" s="4" t="s">
        <v>480</v>
      </c>
    </row>
    <row r="29" spans="1:4">
      <c r="A29" s="3" t="s">
        <v>157</v>
      </c>
    </row>
    <row r="30" spans="1:4">
      <c r="A30" s="4" t="s">
        <v>477</v>
      </c>
      <c r="B30" s="4" t="s">
        <v>4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481</v>
      </c>
      <c r="B1" s="2" t="s">
        <v>330</v>
      </c>
    </row>
    <row r="2" spans="1:2">
      <c r="A2" s="3" t="s">
        <v>482</v>
      </c>
    </row>
    <row r="3" spans="1:2">
      <c r="A3" s="5" t="n">
        <v>2020</v>
      </c>
      <c r="B3" s="6" t="n">
        <v>80000</v>
      </c>
    </row>
    <row r="4" spans="1:2">
      <c r="A4" s="5" t="n">
        <v>2022</v>
      </c>
      <c r="B4" s="5" t="n">
        <v>400000</v>
      </c>
    </row>
    <row r="5" spans="1:2">
      <c r="A5" s="4" t="s">
        <v>89</v>
      </c>
      <c r="B5" s="6" t="n">
        <v>48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83</v>
      </c>
      <c r="B1" s="2" t="s">
        <v>1</v>
      </c>
    </row>
    <row r="2" spans="1:4">
      <c r="B2" s="2" t="s">
        <v>2</v>
      </c>
      <c r="C2" s="2" t="s">
        <v>30</v>
      </c>
      <c r="D2" s="2" t="s">
        <v>63</v>
      </c>
    </row>
    <row r="3" spans="1:4">
      <c r="A3" s="3" t="s">
        <v>484</v>
      </c>
    </row>
    <row r="4" spans="1:4">
      <c r="A4" s="5" t="n">
        <v>2018</v>
      </c>
      <c r="B4" s="6" t="n">
        <v>1456</v>
      </c>
    </row>
    <row r="5" spans="1:4">
      <c r="A5" s="5" t="n">
        <v>2019</v>
      </c>
      <c r="B5" s="5" t="n">
        <v>1483</v>
      </c>
    </row>
    <row r="6" spans="1:4">
      <c r="A6" s="5" t="n">
        <v>2020</v>
      </c>
      <c r="B6" s="5" t="n">
        <v>1195</v>
      </c>
    </row>
    <row r="7" spans="1:4">
      <c r="A7" s="5" t="n">
        <v>2021</v>
      </c>
      <c r="B7" s="5" t="n">
        <v>889</v>
      </c>
    </row>
    <row r="8" spans="1:4">
      <c r="A8" s="5" t="n">
        <v>2022</v>
      </c>
      <c r="B8" s="5" t="n">
        <v>689</v>
      </c>
    </row>
    <row r="9" spans="1:4">
      <c r="A9" s="4" t="s">
        <v>485</v>
      </c>
      <c r="B9" s="5" t="n">
        <v>1459</v>
      </c>
    </row>
    <row r="10" spans="1:4">
      <c r="A10" s="4" t="s">
        <v>89</v>
      </c>
      <c r="B10" s="5" t="n">
        <v>7171</v>
      </c>
    </row>
    <row r="11" spans="1:4">
      <c r="A11" s="3" t="s">
        <v>486</v>
      </c>
    </row>
    <row r="12" spans="1:4">
      <c r="A12" s="5" t="n">
        <v>2018</v>
      </c>
      <c r="B12" s="5" t="n">
        <v>151</v>
      </c>
    </row>
    <row r="13" spans="1:4">
      <c r="A13" s="5" t="n">
        <v>2019</v>
      </c>
      <c r="B13" s="5" t="n">
        <v>44</v>
      </c>
    </row>
    <row r="14" spans="1:4">
      <c r="A14" s="4" t="s">
        <v>89</v>
      </c>
      <c r="B14" s="5" t="n">
        <v>195</v>
      </c>
    </row>
    <row r="15" spans="1:4">
      <c r="A15" s="3" t="s">
        <v>487</v>
      </c>
    </row>
    <row r="16" spans="1:4">
      <c r="A16" s="5" t="n">
        <v>2018</v>
      </c>
      <c r="B16" s="5" t="n">
        <v>156</v>
      </c>
    </row>
    <row r="17" spans="1:4">
      <c r="A17" s="5" t="n">
        <v>2019</v>
      </c>
      <c r="B17" s="5" t="n">
        <v>0</v>
      </c>
    </row>
    <row r="18" spans="1:4">
      <c r="A18" s="4" t="s">
        <v>89</v>
      </c>
      <c r="B18" s="5" t="n">
        <v>156</v>
      </c>
    </row>
    <row r="19" spans="1:4">
      <c r="A19" s="3" t="s">
        <v>89</v>
      </c>
    </row>
    <row r="20" spans="1:4">
      <c r="A20" s="5" t="n">
        <v>2018</v>
      </c>
      <c r="B20" s="5" t="n">
        <v>1763</v>
      </c>
    </row>
    <row r="21" spans="1:4">
      <c r="A21" s="5" t="n">
        <v>2019</v>
      </c>
      <c r="B21" s="5" t="n">
        <v>1527</v>
      </c>
    </row>
    <row r="22" spans="1:4">
      <c r="A22" s="5" t="n">
        <v>2020</v>
      </c>
      <c r="B22" s="5" t="n">
        <v>1195</v>
      </c>
    </row>
    <row r="23" spans="1:4">
      <c r="A23" s="5" t="n">
        <v>2021</v>
      </c>
      <c r="B23" s="5" t="n">
        <v>889</v>
      </c>
    </row>
    <row r="24" spans="1:4">
      <c r="A24" s="5" t="n">
        <v>2022</v>
      </c>
      <c r="B24" s="5" t="n">
        <v>689</v>
      </c>
    </row>
    <row r="25" spans="1:4">
      <c r="A25" s="4" t="s">
        <v>485</v>
      </c>
      <c r="B25" s="5" t="n">
        <v>1459</v>
      </c>
    </row>
    <row r="26" spans="1:4">
      <c r="A26" s="4" t="s">
        <v>89</v>
      </c>
      <c r="B26" s="5" t="n">
        <v>7522</v>
      </c>
    </row>
    <row r="27" spans="1:4">
      <c r="A27" s="4" t="s">
        <v>488</v>
      </c>
    </row>
    <row r="28" spans="1:4">
      <c r="A28" s="3" t="s">
        <v>489</v>
      </c>
    </row>
    <row r="29" spans="1:4">
      <c r="A29" s="4" t="s">
        <v>489</v>
      </c>
      <c r="B29" s="6" t="n">
        <v>1100</v>
      </c>
      <c r="C29" s="6" t="n">
        <v>1200</v>
      </c>
      <c r="D29" s="6" t="n">
        <v>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0</v>
      </c>
      <c r="B1" s="2" t="s">
        <v>2</v>
      </c>
      <c r="C1" s="2" t="s">
        <v>30</v>
      </c>
    </row>
    <row r="2" spans="1:3">
      <c r="A2" s="3" t="s">
        <v>162</v>
      </c>
    </row>
    <row r="3" spans="1:3">
      <c r="A3" s="4" t="s">
        <v>491</v>
      </c>
      <c r="B3" s="6" t="n">
        <v>5786</v>
      </c>
      <c r="C3" s="6" t="n">
        <v>10900</v>
      </c>
    </row>
    <row r="4" spans="1:3">
      <c r="A4" s="4" t="s">
        <v>492</v>
      </c>
      <c r="B4" s="5" t="n">
        <v>7307</v>
      </c>
      <c r="C4" s="5" t="n">
        <v>6865</v>
      </c>
    </row>
    <row r="5" spans="1:3">
      <c r="A5" s="4" t="s">
        <v>493</v>
      </c>
      <c r="B5" s="5" t="n">
        <v>4916</v>
      </c>
      <c r="C5" s="5" t="n">
        <v>4033</v>
      </c>
    </row>
    <row r="6" spans="1:3">
      <c r="A6" s="4" t="s">
        <v>494</v>
      </c>
      <c r="B6" s="5" t="n">
        <v>6075</v>
      </c>
      <c r="C6" s="5" t="n">
        <v>5979</v>
      </c>
    </row>
    <row r="7" spans="1:3">
      <c r="A7" s="4" t="s">
        <v>341</v>
      </c>
      <c r="C7" s="5" t="n">
        <v>2400</v>
      </c>
    </row>
    <row r="8" spans="1:3">
      <c r="A8" s="4" t="s">
        <v>495</v>
      </c>
      <c r="B8" s="5" t="n">
        <v>5109</v>
      </c>
      <c r="C8" s="5" t="n">
        <v>4121</v>
      </c>
    </row>
    <row r="9" spans="1:3">
      <c r="A9" s="4" t="s">
        <v>89</v>
      </c>
      <c r="B9" s="6" t="n">
        <v>29193</v>
      </c>
      <c r="C9" s="6" t="n">
        <v>342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496</v>
      </c>
      <c r="B1" s="2" t="s">
        <v>1</v>
      </c>
    </row>
    <row r="2" spans="1:3">
      <c r="B2" s="2" t="s">
        <v>497</v>
      </c>
      <c r="C2" s="2" t="s">
        <v>336</v>
      </c>
    </row>
    <row r="3" spans="1:3">
      <c r="A3" s="3" t="s">
        <v>164</v>
      </c>
    </row>
    <row r="4" spans="1:3">
      <c r="A4" s="4" t="s">
        <v>498</v>
      </c>
      <c r="B4" s="6" t="n">
        <v>500</v>
      </c>
    </row>
    <row r="5" spans="1:3">
      <c r="A5" s="4" t="s">
        <v>45</v>
      </c>
      <c r="B5" s="6" t="n">
        <v>31556</v>
      </c>
      <c r="C5" s="6" t="n">
        <v>32102</v>
      </c>
    </row>
    <row r="6" spans="1:3">
      <c r="A6" s="4" t="s">
        <v>499</v>
      </c>
    </row>
    <row r="7" spans="1:3">
      <c r="A7" s="3" t="s">
        <v>164</v>
      </c>
    </row>
    <row r="8" spans="1:3">
      <c r="A8" s="4" t="s">
        <v>500</v>
      </c>
      <c r="B8" s="5"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63</v>
      </c>
    </row>
    <row r="3" spans="1:4">
      <c r="A3" s="3" t="s">
        <v>107</v>
      </c>
    </row>
    <row r="4" spans="1:4">
      <c r="A4" s="4" t="s">
        <v>79</v>
      </c>
      <c r="B4" s="6" t="n">
        <v>-21936</v>
      </c>
      <c r="C4" s="6" t="n">
        <v>147107</v>
      </c>
      <c r="D4" s="6" t="n">
        <v>11950</v>
      </c>
    </row>
    <row r="5" spans="1:4">
      <c r="A5" s="3" t="s">
        <v>108</v>
      </c>
    </row>
    <row r="6" spans="1:4">
      <c r="A6" s="4" t="s">
        <v>109</v>
      </c>
      <c r="B6" s="5" t="n">
        <v>6897</v>
      </c>
      <c r="C6" s="5" t="n">
        <v>6368</v>
      </c>
      <c r="D6" s="5" t="n">
        <v>3693</v>
      </c>
    </row>
    <row r="7" spans="1:4">
      <c r="A7" s="4" t="s">
        <v>110</v>
      </c>
      <c r="B7" s="5" t="n">
        <v>3312</v>
      </c>
      <c r="C7" s="5" t="n">
        <v>2207</v>
      </c>
      <c r="D7" s="5" t="n">
        <v>3113</v>
      </c>
    </row>
    <row r="8" spans="1:4">
      <c r="A8" s="4" t="s">
        <v>111</v>
      </c>
      <c r="B8" s="5" t="n">
        <v>-1818</v>
      </c>
      <c r="C8" s="5" t="n">
        <v>-422</v>
      </c>
      <c r="D8" s="5" t="n">
        <v>-116</v>
      </c>
    </row>
    <row r="9" spans="1:4">
      <c r="A9" s="4" t="s">
        <v>112</v>
      </c>
      <c r="B9" s="5" t="n">
        <v>943</v>
      </c>
      <c r="C9" s="5" t="n">
        <v>769</v>
      </c>
      <c r="D9" s="5" t="n">
        <v>0</v>
      </c>
    </row>
    <row r="10" spans="1:4">
      <c r="A10" s="4" t="s">
        <v>75</v>
      </c>
      <c r="B10" s="5" t="n">
        <v>9848</v>
      </c>
    </row>
    <row r="11" spans="1:4">
      <c r="A11" s="4" t="s">
        <v>113</v>
      </c>
      <c r="B11" s="5" t="n">
        <v>39892</v>
      </c>
      <c r="C11" s="5" t="n">
        <v>-110257</v>
      </c>
    </row>
    <row r="12" spans="1:4">
      <c r="A12" s="4" t="s">
        <v>114</v>
      </c>
      <c r="B12" s="5" t="n">
        <v>369</v>
      </c>
      <c r="C12" s="5" t="n">
        <v>135</v>
      </c>
      <c r="D12" s="5" t="n">
        <v>-185</v>
      </c>
    </row>
    <row r="13" spans="1:4">
      <c r="A13" s="3" t="s">
        <v>115</v>
      </c>
    </row>
    <row r="14" spans="1:4">
      <c r="A14" s="4" t="s">
        <v>33</v>
      </c>
      <c r="B14" s="5" t="n">
        <v>66</v>
      </c>
      <c r="C14" s="5" t="n">
        <v>25717</v>
      </c>
      <c r="D14" s="5" t="n">
        <v>-10501</v>
      </c>
    </row>
    <row r="15" spans="1:4">
      <c r="A15" s="4" t="s">
        <v>34</v>
      </c>
      <c r="B15" s="5" t="n">
        <v>-2716</v>
      </c>
      <c r="C15" s="5" t="n">
        <v>-3649</v>
      </c>
      <c r="D15" s="5" t="n">
        <v>-3698</v>
      </c>
    </row>
    <row r="16" spans="1:4">
      <c r="A16" s="4" t="s">
        <v>35</v>
      </c>
      <c r="B16" s="5" t="n">
        <v>19011</v>
      </c>
      <c r="C16" s="5" t="n">
        <v>-2646</v>
      </c>
      <c r="D16" s="5" t="n">
        <v>-83804</v>
      </c>
    </row>
    <row r="17" spans="1:4">
      <c r="A17" s="4" t="s">
        <v>37</v>
      </c>
      <c r="B17" s="5" t="n">
        <v>-5889</v>
      </c>
      <c r="C17" s="5" t="n">
        <v>3646</v>
      </c>
      <c r="D17" s="5" t="n">
        <v>1510</v>
      </c>
    </row>
    <row r="18" spans="1:4">
      <c r="A18" s="4" t="s">
        <v>116</v>
      </c>
      <c r="B18" s="5" t="n">
        <v>-12898</v>
      </c>
      <c r="C18" s="5" t="n">
        <v>3487</v>
      </c>
      <c r="D18" s="5" t="n">
        <v>17248</v>
      </c>
    </row>
    <row r="19" spans="1:4">
      <c r="A19" s="4" t="s">
        <v>44</v>
      </c>
      <c r="B19" s="5" t="n">
        <v>-472</v>
      </c>
      <c r="C19" s="5" t="n">
        <v>1350</v>
      </c>
      <c r="D19" s="5" t="n">
        <v>1813</v>
      </c>
    </row>
    <row r="20" spans="1:4">
      <c r="A20" s="4" t="s">
        <v>117</v>
      </c>
      <c r="B20" s="5" t="n">
        <v>34609</v>
      </c>
      <c r="C20" s="5" t="n">
        <v>73812</v>
      </c>
      <c r="D20" s="5" t="n">
        <v>-58977</v>
      </c>
    </row>
    <row r="21" spans="1:4">
      <c r="A21" s="3" t="s">
        <v>118</v>
      </c>
    </row>
    <row r="22" spans="1:4">
      <c r="A22" s="4" t="s">
        <v>119</v>
      </c>
      <c r="B22" s="5" t="n">
        <v>-2161</v>
      </c>
      <c r="C22" s="5" t="n">
        <v>-1578</v>
      </c>
      <c r="D22" s="5" t="n">
        <v>-1209</v>
      </c>
    </row>
    <row r="23" spans="1:4">
      <c r="A23" s="4" t="s">
        <v>120</v>
      </c>
      <c r="B23" s="5" t="n">
        <v>5</v>
      </c>
      <c r="C23" s="5" t="n">
        <v>11</v>
      </c>
      <c r="D23" s="5" t="n">
        <v>31</v>
      </c>
    </row>
    <row r="24" spans="1:4">
      <c r="A24" s="4" t="s">
        <v>121</v>
      </c>
      <c r="B24" s="5" t="n">
        <v>-41150</v>
      </c>
      <c r="C24" s="5" t="n">
        <v>10</v>
      </c>
      <c r="D24" s="5" t="n">
        <v>-93760</v>
      </c>
    </row>
    <row r="25" spans="1:4">
      <c r="A25" s="4" t="s">
        <v>122</v>
      </c>
      <c r="B25" s="5" t="n">
        <v>-267</v>
      </c>
      <c r="C25" s="5" t="n">
        <v>-20</v>
      </c>
      <c r="D25" s="5" t="n">
        <v>-2887</v>
      </c>
    </row>
    <row r="26" spans="1:4">
      <c r="A26" s="4" t="s">
        <v>123</v>
      </c>
      <c r="B26" s="5" t="n">
        <v>-43573</v>
      </c>
      <c r="C26" s="5" t="n">
        <v>-1577</v>
      </c>
      <c r="D26" s="5" t="n">
        <v>-97825</v>
      </c>
    </row>
    <row r="27" spans="1:4">
      <c r="A27" s="3" t="s">
        <v>124</v>
      </c>
    </row>
    <row r="28" spans="1:4">
      <c r="A28" s="4" t="s">
        <v>125</v>
      </c>
      <c r="B28" s="5" t="n">
        <v>400000</v>
      </c>
      <c r="D28" s="5" t="n">
        <v>79930</v>
      </c>
    </row>
    <row r="29" spans="1:4">
      <c r="A29" s="4" t="s">
        <v>126</v>
      </c>
      <c r="B29" s="5" t="n">
        <v>30000</v>
      </c>
      <c r="C29" s="5" t="n">
        <v>35000</v>
      </c>
      <c r="D29" s="5" t="n">
        <v>40000</v>
      </c>
    </row>
    <row r="30" spans="1:4">
      <c r="A30" s="4" t="s">
        <v>127</v>
      </c>
      <c r="B30" s="5" t="n">
        <v>-30000</v>
      </c>
      <c r="C30" s="5" t="n">
        <v>-35000</v>
      </c>
      <c r="D30" s="5" t="n">
        <v>-40000</v>
      </c>
    </row>
    <row r="31" spans="1:4">
      <c r="A31" s="4" t="s">
        <v>128</v>
      </c>
      <c r="B31" s="5" t="n">
        <v>-8148</v>
      </c>
      <c r="D31" s="5" t="n">
        <v>-2072</v>
      </c>
    </row>
    <row r="32" spans="1:4">
      <c r="A32" s="4" t="s">
        <v>129</v>
      </c>
      <c r="B32" s="5" t="n">
        <v>-200000</v>
      </c>
      <c r="C32" s="5" t="n">
        <v>-46793</v>
      </c>
      <c r="D32" s="5" t="n">
        <v>-53163</v>
      </c>
    </row>
    <row r="33" spans="1:4">
      <c r="A33" s="4" t="s">
        <v>130</v>
      </c>
      <c r="B33" s="5" t="n">
        <v>-6718</v>
      </c>
    </row>
    <row r="34" spans="1:4">
      <c r="A34" s="4" t="s">
        <v>131</v>
      </c>
      <c r="B34" s="5" t="n">
        <v>-2972</v>
      </c>
      <c r="C34" s="5" t="n">
        <v>-4548</v>
      </c>
      <c r="D34" s="5" t="n">
        <v>-1329</v>
      </c>
    </row>
    <row r="35" spans="1:4">
      <c r="A35" s="4" t="s">
        <v>132</v>
      </c>
      <c r="B35" s="5" t="n">
        <v>182162</v>
      </c>
      <c r="C35" s="5" t="n">
        <v>-51341</v>
      </c>
      <c r="D35" s="5" t="n">
        <v>23366</v>
      </c>
    </row>
    <row r="36" spans="1:4">
      <c r="A36" s="4" t="s">
        <v>133</v>
      </c>
      <c r="B36" s="5" t="n">
        <v>173198</v>
      </c>
      <c r="C36" s="5" t="n">
        <v>20894</v>
      </c>
      <c r="D36" s="5" t="n">
        <v>-133436</v>
      </c>
    </row>
    <row r="37" spans="1:4">
      <c r="A37" s="4" t="s">
        <v>134</v>
      </c>
      <c r="B37" s="5" t="n">
        <v>67792</v>
      </c>
      <c r="C37" s="5" t="n">
        <v>46898</v>
      </c>
      <c r="D37" s="5" t="n">
        <v>180334</v>
      </c>
    </row>
    <row r="38" spans="1:4">
      <c r="A38" s="4" t="s">
        <v>135</v>
      </c>
      <c r="B38" s="5" t="n">
        <v>240990</v>
      </c>
      <c r="C38" s="5" t="n">
        <v>67792</v>
      </c>
      <c r="D38" s="5" t="n">
        <v>46898</v>
      </c>
    </row>
    <row r="39" spans="1:4">
      <c r="A39" s="3" t="s">
        <v>136</v>
      </c>
    </row>
    <row r="40" spans="1:4">
      <c r="A40" s="4" t="s">
        <v>137</v>
      </c>
      <c r="D40" s="5" t="n">
        <v>4051</v>
      </c>
    </row>
    <row r="41" spans="1:4">
      <c r="A41" s="4" t="s">
        <v>138</v>
      </c>
      <c r="D41" s="5" t="n">
        <v>19860</v>
      </c>
    </row>
    <row r="42" spans="1:4">
      <c r="A42" s="3" t="s">
        <v>139</v>
      </c>
    </row>
    <row r="43" spans="1:4">
      <c r="A43" s="4" t="s">
        <v>140</v>
      </c>
      <c r="B43" s="5" t="n">
        <v>12656</v>
      </c>
      <c r="C43" s="5" t="n">
        <v>2098</v>
      </c>
      <c r="D43" s="5" t="n">
        <v>4846</v>
      </c>
    </row>
    <row r="44" spans="1:4">
      <c r="A44" s="4" t="s">
        <v>141</v>
      </c>
      <c r="B44" s="5" t="n">
        <v>720</v>
      </c>
      <c r="C44" s="6" t="n">
        <v>1240</v>
      </c>
    </row>
    <row r="45" spans="1:4">
      <c r="A45" s="3" t="s">
        <v>142</v>
      </c>
    </row>
    <row r="46" spans="1:4">
      <c r="A46" s="4" t="s">
        <v>143</v>
      </c>
      <c r="B46" s="6" t="n">
        <v>1818</v>
      </c>
      <c r="D46" s="6" t="n">
        <v>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01</v>
      </c>
      <c r="B1" s="2" t="s">
        <v>1</v>
      </c>
    </row>
    <row r="2" spans="1:4">
      <c r="B2" s="2" t="s">
        <v>2</v>
      </c>
      <c r="C2" s="2" t="s">
        <v>30</v>
      </c>
      <c r="D2" s="2" t="s">
        <v>63</v>
      </c>
    </row>
    <row r="3" spans="1:4">
      <c r="A3" s="3" t="s">
        <v>307</v>
      </c>
    </row>
    <row r="4" spans="1:4">
      <c r="A4" s="4" t="s">
        <v>502</v>
      </c>
      <c r="B4" s="8" t="n">
        <v>3.3</v>
      </c>
      <c r="C4" s="8" t="n">
        <v>2.4</v>
      </c>
      <c r="D4" s="8" t="n">
        <v>3.1</v>
      </c>
    </row>
    <row r="5" spans="1:4">
      <c r="A5" s="4" t="s">
        <v>503</v>
      </c>
      <c r="B5" s="5" t="n">
        <v>95674</v>
      </c>
    </row>
    <row r="6" spans="1:4">
      <c r="A6" s="4" t="s">
        <v>504</v>
      </c>
    </row>
    <row r="7" spans="1:4">
      <c r="A7" s="3" t="s">
        <v>307</v>
      </c>
    </row>
    <row r="8" spans="1:4">
      <c r="A8" s="4" t="s">
        <v>503</v>
      </c>
      <c r="B8" s="5" t="n">
        <v>75718</v>
      </c>
    </row>
    <row r="9" spans="1:4">
      <c r="A9" s="4" t="s">
        <v>505</v>
      </c>
      <c r="B9" s="4" t="s">
        <v>506</v>
      </c>
    </row>
    <row r="10" spans="1:4">
      <c r="A10" s="4" t="s">
        <v>507</v>
      </c>
    </row>
    <row r="11" spans="1:4">
      <c r="A11" s="3" t="s">
        <v>307</v>
      </c>
    </row>
    <row r="12" spans="1:4">
      <c r="A12" s="4" t="s">
        <v>503</v>
      </c>
      <c r="B12" s="5" t="n">
        <v>25926</v>
      </c>
    </row>
    <row r="13" spans="1:4">
      <c r="A13" s="4" t="s">
        <v>508</v>
      </c>
    </row>
    <row r="14" spans="1:4">
      <c r="A14" s="3" t="s">
        <v>307</v>
      </c>
    </row>
    <row r="15" spans="1:4">
      <c r="A15" s="4" t="s">
        <v>509</v>
      </c>
      <c r="B15" s="5" t="n">
        <v>82349</v>
      </c>
      <c r="C15" s="5" t="n">
        <v>198174</v>
      </c>
    </row>
    <row r="16" spans="1:4">
      <c r="A16" s="4" t="s">
        <v>503</v>
      </c>
      <c r="B16" s="5" t="n">
        <v>82349</v>
      </c>
    </row>
    <row r="17" spans="1:4">
      <c r="A17" s="4" t="s">
        <v>510</v>
      </c>
      <c r="B17" s="7" t="n">
        <v>18.32</v>
      </c>
      <c r="C17" s="7" t="n">
        <v>3.37</v>
      </c>
    </row>
    <row r="18" spans="1:4">
      <c r="A18" s="4" t="s">
        <v>511</v>
      </c>
    </row>
    <row r="19" spans="1:4">
      <c r="A19" s="3" t="s">
        <v>307</v>
      </c>
    </row>
    <row r="20" spans="1:4">
      <c r="A20" s="4" t="s">
        <v>503</v>
      </c>
      <c r="B20" s="5" t="n">
        <v>95674</v>
      </c>
    </row>
    <row r="21" spans="1:4">
      <c r="A21" s="4" t="s">
        <v>505</v>
      </c>
      <c r="B21" s="4" t="s">
        <v>506</v>
      </c>
    </row>
    <row r="22" spans="1:4">
      <c r="A22" s="4" t="s">
        <v>512</v>
      </c>
      <c r="B22" s="4" t="s">
        <v>513</v>
      </c>
    </row>
    <row r="23" spans="1:4">
      <c r="A23" s="4" t="s">
        <v>514</v>
      </c>
      <c r="B23" s="8" t="n">
        <v>0.3</v>
      </c>
    </row>
    <row r="24" spans="1:4">
      <c r="A24" s="4" t="s">
        <v>515</v>
      </c>
    </row>
    <row r="25" spans="1:4">
      <c r="A25" s="3" t="s">
        <v>307</v>
      </c>
    </row>
    <row r="26" spans="1:4">
      <c r="A26" s="4" t="s">
        <v>509</v>
      </c>
      <c r="B26" s="5" t="n">
        <v>101644</v>
      </c>
      <c r="C26" s="5" t="n">
        <v>154176</v>
      </c>
    </row>
    <row r="27" spans="1:4">
      <c r="A27" s="4" t="s">
        <v>510</v>
      </c>
      <c r="B27" s="7" t="n">
        <v>17.31</v>
      </c>
      <c r="C27" s="7" t="n">
        <v>10.43</v>
      </c>
    </row>
    <row r="28" spans="1:4">
      <c r="A28" s="4" t="s">
        <v>516</v>
      </c>
      <c r="B28" s="8" t="n">
        <v>2.5</v>
      </c>
    </row>
    <row r="29" spans="1:4">
      <c r="A29" s="4" t="s">
        <v>512</v>
      </c>
      <c r="B29" s="4" t="s">
        <v>517</v>
      </c>
    </row>
    <row r="30" spans="1:4">
      <c r="A30" s="4" t="s">
        <v>518</v>
      </c>
    </row>
    <row r="31" spans="1:4">
      <c r="A31" s="3" t="s">
        <v>307</v>
      </c>
    </row>
    <row r="32" spans="1:4">
      <c r="A32" s="4" t="s">
        <v>310</v>
      </c>
      <c r="B32" s="5" t="n">
        <v>500000</v>
      </c>
    </row>
    <row r="33" spans="1:4">
      <c r="A33" s="4" t="s">
        <v>519</v>
      </c>
    </row>
    <row r="34" spans="1:4">
      <c r="A34" s="3" t="s">
        <v>307</v>
      </c>
    </row>
    <row r="35" spans="1:4">
      <c r="A35" s="4" t="s">
        <v>308</v>
      </c>
      <c r="B35" s="4" t="s">
        <v>295</v>
      </c>
    </row>
    <row r="36" spans="1:4">
      <c r="A36" s="4" t="s">
        <v>520</v>
      </c>
    </row>
    <row r="37" spans="1:4">
      <c r="A37" s="3" t="s">
        <v>307</v>
      </c>
    </row>
    <row r="38" spans="1:4">
      <c r="A38" s="4" t="s">
        <v>310</v>
      </c>
      <c r="B38" s="5" t="n">
        <v>300000</v>
      </c>
    </row>
    <row r="39" spans="1:4">
      <c r="A39" s="4" t="s">
        <v>309</v>
      </c>
      <c r="B39" s="5" t="n">
        <v>15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6"/>
  </cols>
  <sheetData>
    <row r="1" spans="1:4">
      <c r="A1" s="1" t="s">
        <v>521</v>
      </c>
      <c r="B1" s="2" t="s">
        <v>1</v>
      </c>
    </row>
    <row r="2" spans="1:4">
      <c r="B2" s="2" t="s">
        <v>2</v>
      </c>
      <c r="C2" s="2" t="s">
        <v>30</v>
      </c>
      <c r="D2" s="2" t="s">
        <v>63</v>
      </c>
    </row>
    <row r="3" spans="1:4">
      <c r="A3" s="3" t="s">
        <v>307</v>
      </c>
    </row>
    <row r="4" spans="1:4">
      <c r="A4" s="4" t="s">
        <v>522</v>
      </c>
      <c r="B4" s="4" t="s">
        <v>523</v>
      </c>
      <c r="C4" s="4" t="s">
        <v>524</v>
      </c>
      <c r="D4" s="4" t="s">
        <v>525</v>
      </c>
    </row>
    <row r="5" spans="1:4">
      <c r="A5" s="4" t="s">
        <v>526</v>
      </c>
      <c r="B5" s="4" t="s">
        <v>527</v>
      </c>
      <c r="C5" s="4" t="s">
        <v>528</v>
      </c>
      <c r="D5" s="4" t="s">
        <v>529</v>
      </c>
    </row>
    <row r="6" spans="1:4">
      <c r="A6" s="4" t="s">
        <v>530</v>
      </c>
      <c r="B6" s="4" t="s">
        <v>531</v>
      </c>
      <c r="C6" s="4" t="s">
        <v>532</v>
      </c>
      <c r="D6" s="4" t="s">
        <v>533</v>
      </c>
    </row>
    <row r="7" spans="1:4">
      <c r="A7" s="4" t="s">
        <v>510</v>
      </c>
      <c r="B7" s="7" t="n">
        <v>19.19</v>
      </c>
      <c r="C7" s="7" t="n">
        <v>3.37</v>
      </c>
      <c r="D7" s="7" t="n">
        <v>5.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34</v>
      </c>
      <c r="B1" s="2" t="s">
        <v>1</v>
      </c>
    </row>
    <row r="2" spans="1:4">
      <c r="B2" s="2" t="s">
        <v>2</v>
      </c>
      <c r="C2" s="2" t="s">
        <v>30</v>
      </c>
      <c r="D2" s="2" t="s">
        <v>63</v>
      </c>
    </row>
    <row r="3" spans="1:4">
      <c r="A3" s="3" t="s">
        <v>511</v>
      </c>
    </row>
    <row r="4" spans="1:4">
      <c r="A4" s="4" t="s">
        <v>535</v>
      </c>
      <c r="B4" s="5" t="n">
        <v>445036</v>
      </c>
      <c r="C4" s="5" t="n">
        <v>545036</v>
      </c>
      <c r="D4" s="5" t="n">
        <v>555036</v>
      </c>
    </row>
    <row r="5" spans="1:4">
      <c r="A5" s="4" t="s">
        <v>503</v>
      </c>
      <c r="B5" s="5" t="n">
        <v>95674</v>
      </c>
    </row>
    <row r="6" spans="1:4">
      <c r="A6" s="4" t="s">
        <v>536</v>
      </c>
      <c r="C6" s="5" t="n">
        <v>-100000</v>
      </c>
      <c r="D6" s="5" t="n">
        <v>-10000</v>
      </c>
    </row>
    <row r="7" spans="1:4">
      <c r="A7" s="4" t="s">
        <v>537</v>
      </c>
      <c r="B7" s="5" t="n">
        <v>540710</v>
      </c>
      <c r="C7" s="5" t="n">
        <v>445036</v>
      </c>
      <c r="D7" s="5" t="n">
        <v>545036</v>
      </c>
    </row>
    <row r="8" spans="1:4">
      <c r="A8" s="4" t="s">
        <v>538</v>
      </c>
      <c r="B8" s="5" t="n">
        <v>468958</v>
      </c>
      <c r="C8" s="5" t="n">
        <v>333777</v>
      </c>
      <c r="D8" s="5" t="n">
        <v>272518</v>
      </c>
    </row>
    <row r="9" spans="1:4">
      <c r="A9" s="3" t="s">
        <v>539</v>
      </c>
    </row>
    <row r="10" spans="1:4">
      <c r="A10" s="4" t="s">
        <v>540</v>
      </c>
      <c r="B10" s="7" t="n">
        <v>17.05</v>
      </c>
      <c r="C10" s="7" t="n">
        <v>17.01</v>
      </c>
      <c r="D10" s="6" t="n">
        <v>17</v>
      </c>
    </row>
    <row r="11" spans="1:4">
      <c r="A11" s="4" t="s">
        <v>541</v>
      </c>
      <c r="B11" s="10" t="n">
        <v>17.74</v>
      </c>
    </row>
    <row r="12" spans="1:4">
      <c r="A12" s="4" t="s">
        <v>542</v>
      </c>
      <c r="C12" s="10" t="n">
        <v>16.8</v>
      </c>
      <c r="D12" s="10" t="n">
        <v>16.8</v>
      </c>
    </row>
    <row r="13" spans="1:4">
      <c r="A13" s="4" t="s">
        <v>543</v>
      </c>
      <c r="B13" s="10" t="n">
        <v>17.17</v>
      </c>
      <c r="C13" s="10" t="n">
        <v>17.05</v>
      </c>
      <c r="D13" s="10" t="n">
        <v>17.01</v>
      </c>
    </row>
    <row r="14" spans="1:4">
      <c r="A14" s="4" t="s">
        <v>544</v>
      </c>
      <c r="B14" s="7" t="n">
        <v>17.09</v>
      </c>
      <c r="C14" s="7" t="n">
        <v>17.05</v>
      </c>
      <c r="D14" s="7" t="n">
        <v>17.01</v>
      </c>
    </row>
    <row r="15" spans="1:4">
      <c r="A15" s="3" t="s">
        <v>545</v>
      </c>
    </row>
    <row r="16" spans="1:4">
      <c r="A16" s="4" t="s">
        <v>546</v>
      </c>
      <c r="B16" s="4" t="s">
        <v>5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0</v>
      </c>
    </row>
    <row r="3" spans="1:3">
      <c r="A3" s="3" t="s">
        <v>549</v>
      </c>
    </row>
    <row r="4" spans="1:3">
      <c r="A4" s="4" t="s">
        <v>537</v>
      </c>
      <c r="B4" s="5" t="n">
        <v>100000</v>
      </c>
      <c r="C4" s="5" t="n">
        <v>300000</v>
      </c>
    </row>
    <row r="5" spans="1:3">
      <c r="A5" s="4" t="s">
        <v>550</v>
      </c>
      <c r="B5" s="5" t="n">
        <v>0</v>
      </c>
      <c r="C5" s="5" t="n">
        <v>100000</v>
      </c>
    </row>
    <row r="6" spans="1:3">
      <c r="A6" s="4" t="s">
        <v>508</v>
      </c>
    </row>
    <row r="7" spans="1:3">
      <c r="A7" s="3" t="s">
        <v>549</v>
      </c>
    </row>
    <row r="8" spans="1:3">
      <c r="A8" s="4" t="s">
        <v>537</v>
      </c>
      <c r="B8" s="5" t="n">
        <v>305543</v>
      </c>
      <c r="C8" s="5" t="n">
        <v>235746</v>
      </c>
    </row>
    <row r="9" spans="1:3">
      <c r="A9" s="4" t="s">
        <v>509</v>
      </c>
      <c r="B9" s="5" t="n">
        <v>82349</v>
      </c>
      <c r="C9" s="5" t="n">
        <v>198174</v>
      </c>
    </row>
    <row r="10" spans="1:3">
      <c r="A10" s="4" t="s">
        <v>551</v>
      </c>
      <c r="B10" s="5" t="n">
        <v>-6536</v>
      </c>
      <c r="C10" s="5" t="n">
        <v>-10821</v>
      </c>
    </row>
    <row r="11" spans="1:3">
      <c r="A11" s="4" t="s">
        <v>552</v>
      </c>
      <c r="B11" s="5" t="n">
        <v>-153801</v>
      </c>
      <c r="C11" s="5" t="n">
        <v>-117556</v>
      </c>
    </row>
    <row r="12" spans="1:3">
      <c r="A12" s="4" t="s">
        <v>550</v>
      </c>
      <c r="B12" s="5" t="n">
        <v>227555</v>
      </c>
      <c r="C12" s="5" t="n">
        <v>305543</v>
      </c>
    </row>
    <row r="13" spans="1:3">
      <c r="A13" s="3" t="s">
        <v>553</v>
      </c>
    </row>
    <row r="14" spans="1:3">
      <c r="A14" s="4" t="s">
        <v>554</v>
      </c>
      <c r="B14" s="7" t="n">
        <v>4.78</v>
      </c>
      <c r="C14" s="7" t="n">
        <v>8.550000000000001</v>
      </c>
    </row>
    <row r="15" spans="1:3">
      <c r="A15" s="4" t="s">
        <v>555</v>
      </c>
      <c r="B15" s="10" t="n">
        <v>18.32</v>
      </c>
      <c r="C15" s="10" t="n">
        <v>3.37</v>
      </c>
    </row>
    <row r="16" spans="1:3">
      <c r="A16" s="4" t="s">
        <v>556</v>
      </c>
      <c r="B16" s="10" t="n">
        <v>15.8</v>
      </c>
      <c r="C16" s="10" t="n">
        <v>15.8</v>
      </c>
    </row>
    <row r="17" spans="1:3">
      <c r="A17" s="4" t="s">
        <v>557</v>
      </c>
      <c r="B17" s="10" t="n">
        <v>5.64</v>
      </c>
      <c r="C17" s="10" t="n">
        <v>7.38</v>
      </c>
    </row>
    <row r="18" spans="1:3">
      <c r="A18" s="4" t="s">
        <v>558</v>
      </c>
      <c r="B18" s="7" t="n">
        <v>11.16</v>
      </c>
      <c r="C18" s="7" t="n">
        <v>4.78</v>
      </c>
    </row>
    <row r="19" spans="1:3">
      <c r="A19" s="4" t="s">
        <v>515</v>
      </c>
    </row>
    <row r="20" spans="1:3">
      <c r="A20" s="3" t="s">
        <v>549</v>
      </c>
    </row>
    <row r="21" spans="1:3">
      <c r="A21" s="4" t="s">
        <v>537</v>
      </c>
      <c r="B21" s="5" t="n">
        <v>157264</v>
      </c>
      <c r="C21" s="5" t="n">
        <v>116592</v>
      </c>
    </row>
    <row r="22" spans="1:3">
      <c r="A22" s="4" t="s">
        <v>509</v>
      </c>
      <c r="B22" s="5" t="n">
        <v>101644</v>
      </c>
      <c r="C22" s="5" t="n">
        <v>154176</v>
      </c>
    </row>
    <row r="23" spans="1:3">
      <c r="A23" s="4" t="s">
        <v>551</v>
      </c>
      <c r="B23" s="5" t="n">
        <v>-88412</v>
      </c>
      <c r="C23" s="5" t="n">
        <v>-74571</v>
      </c>
    </row>
    <row r="24" spans="1:3">
      <c r="A24" s="4" t="s">
        <v>552</v>
      </c>
      <c r="B24" s="5" t="n">
        <v>-25869</v>
      </c>
      <c r="C24" s="5" t="n">
        <v>-38933</v>
      </c>
    </row>
    <row r="25" spans="1:3">
      <c r="A25" s="4" t="s">
        <v>550</v>
      </c>
      <c r="B25" s="5" t="n">
        <v>144627</v>
      </c>
      <c r="C25" s="5" t="n">
        <v>157264</v>
      </c>
    </row>
    <row r="26" spans="1:3">
      <c r="A26" s="3" t="s">
        <v>553</v>
      </c>
    </row>
    <row r="27" spans="1:3">
      <c r="A27" s="4" t="s">
        <v>554</v>
      </c>
      <c r="B27" s="7" t="n">
        <v>11.75</v>
      </c>
      <c r="C27" s="7" t="n">
        <v>15.57</v>
      </c>
    </row>
    <row r="28" spans="1:3">
      <c r="A28" s="4" t="s">
        <v>555</v>
      </c>
      <c r="B28" s="10" t="n">
        <v>17.31</v>
      </c>
      <c r="C28" s="10" t="n">
        <v>10.43</v>
      </c>
    </row>
    <row r="29" spans="1:3">
      <c r="A29" s="4" t="s">
        <v>556</v>
      </c>
      <c r="B29" s="10" t="n">
        <v>13.56</v>
      </c>
      <c r="C29" s="10" t="n">
        <v>13.26</v>
      </c>
    </row>
    <row r="30" spans="1:3">
      <c r="A30" s="4" t="s">
        <v>557</v>
      </c>
      <c r="B30" s="10" t="n">
        <v>12.45</v>
      </c>
      <c r="C30" s="10" t="n">
        <v>11.95</v>
      </c>
    </row>
    <row r="31" spans="1:3">
      <c r="A31" s="4" t="s">
        <v>558</v>
      </c>
      <c r="B31" s="7" t="n">
        <v>20.72</v>
      </c>
      <c r="C31" s="7" t="n">
        <v>11.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63</v>
      </c>
    </row>
    <row r="3" spans="1:4">
      <c r="A3" s="3" t="s">
        <v>560</v>
      </c>
    </row>
    <row r="4" spans="1:4">
      <c r="A4" s="4" t="s">
        <v>561</v>
      </c>
      <c r="B4" s="4" t="s">
        <v>400</v>
      </c>
    </row>
    <row r="5" spans="1:4">
      <c r="A5" s="4" t="s">
        <v>562</v>
      </c>
      <c r="B5" s="5" t="n">
        <v>0</v>
      </c>
      <c r="C5" s="5" t="n">
        <v>0</v>
      </c>
      <c r="D5" s="5" t="n">
        <v>0</v>
      </c>
    </row>
    <row r="6" spans="1:4">
      <c r="A6" s="4" t="s">
        <v>563</v>
      </c>
      <c r="B6" s="5" t="n">
        <v>76611</v>
      </c>
      <c r="C6" s="5" t="n">
        <v>60955</v>
      </c>
      <c r="D6" s="5" t="n">
        <v>503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315</v>
      </c>
      <c r="J1" s="2" t="s">
        <v>1</v>
      </c>
    </row>
    <row r="2" spans="1:12">
      <c r="B2" s="2" t="s">
        <v>2</v>
      </c>
      <c r="C2" s="2" t="s">
        <v>316</v>
      </c>
      <c r="D2" s="2" t="s">
        <v>4</v>
      </c>
      <c r="E2" s="2" t="s">
        <v>317</v>
      </c>
      <c r="F2" s="2" t="s">
        <v>30</v>
      </c>
      <c r="G2" s="2" t="s">
        <v>318</v>
      </c>
      <c r="H2" s="2" t="s">
        <v>319</v>
      </c>
      <c r="I2" s="2" t="s">
        <v>320</v>
      </c>
      <c r="J2" s="2" t="s">
        <v>2</v>
      </c>
      <c r="K2" s="2" t="s">
        <v>30</v>
      </c>
      <c r="L2" s="2" t="s">
        <v>63</v>
      </c>
    </row>
    <row r="3" spans="1:12">
      <c r="A3" s="3" t="s">
        <v>565</v>
      </c>
    </row>
    <row r="4" spans="1:12">
      <c r="A4" s="4" t="s">
        <v>566</v>
      </c>
      <c r="J4" s="6" t="n">
        <v>80</v>
      </c>
      <c r="K4" s="6" t="n">
        <v>542</v>
      </c>
      <c r="L4" s="6" t="n">
        <v>253</v>
      </c>
    </row>
    <row r="5" spans="1:12">
      <c r="A5" s="4" t="s">
        <v>567</v>
      </c>
      <c r="J5" s="5" t="n">
        <v>296</v>
      </c>
      <c r="K5" s="5" t="n">
        <v>364</v>
      </c>
      <c r="L5" s="5" t="n">
        <v>183</v>
      </c>
    </row>
    <row r="6" spans="1:12">
      <c r="A6" s="4" t="s">
        <v>568</v>
      </c>
      <c r="J6" s="5" t="n">
        <v>376</v>
      </c>
      <c r="K6" s="5" t="n">
        <v>906</v>
      </c>
      <c r="L6" s="5" t="n">
        <v>436</v>
      </c>
    </row>
    <row r="7" spans="1:12">
      <c r="A7" s="3" t="s">
        <v>569</v>
      </c>
    </row>
    <row r="8" spans="1:12">
      <c r="A8" s="4" t="s">
        <v>566</v>
      </c>
      <c r="J8" s="5" t="n">
        <v>38303</v>
      </c>
      <c r="K8" s="5" t="n">
        <v>-93383</v>
      </c>
    </row>
    <row r="9" spans="1:12">
      <c r="A9" s="4" t="s">
        <v>567</v>
      </c>
      <c r="J9" s="5" t="n">
        <v>1589</v>
      </c>
      <c r="K9" s="5" t="n">
        <v>-17044</v>
      </c>
    </row>
    <row r="10" spans="1:12">
      <c r="A10" s="4" t="s">
        <v>570</v>
      </c>
      <c r="J10" s="5" t="n">
        <v>39892</v>
      </c>
      <c r="K10" s="5" t="n">
        <v>-110427</v>
      </c>
    </row>
    <row r="11" spans="1:12">
      <c r="A11" s="4" t="s">
        <v>571</v>
      </c>
      <c r="B11" s="6" t="n">
        <v>-38589</v>
      </c>
      <c r="C11" s="6" t="n">
        <v>872</v>
      </c>
      <c r="D11" s="6" t="n">
        <v>-822</v>
      </c>
      <c r="E11" s="6" t="n">
        <v>-1729</v>
      </c>
      <c r="F11" s="6" t="n">
        <v>-438</v>
      </c>
      <c r="G11" s="6" t="n">
        <v>-38</v>
      </c>
      <c r="H11" s="6" t="n">
        <v>110065</v>
      </c>
      <c r="I11" s="6" t="n">
        <v>-68</v>
      </c>
      <c r="J11" s="6" t="n">
        <v>40268</v>
      </c>
      <c r="K11" s="6" t="n">
        <v>-109521</v>
      </c>
      <c r="L11" s="6" t="n">
        <v>43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6" t="n">
        <v>32829</v>
      </c>
      <c r="C3" s="6" t="n">
        <v>47529</v>
      </c>
    </row>
    <row r="4" spans="1:3">
      <c r="A4" s="4" t="s">
        <v>112</v>
      </c>
      <c r="B4" s="5" t="n">
        <v>28926</v>
      </c>
      <c r="C4" s="5" t="n">
        <v>48311</v>
      </c>
    </row>
    <row r="5" spans="1:3">
      <c r="A5" s="4" t="s">
        <v>575</v>
      </c>
      <c r="B5" s="5" t="n">
        <v>7929</v>
      </c>
      <c r="C5" s="5" t="n">
        <v>13819</v>
      </c>
    </row>
    <row r="6" spans="1:3">
      <c r="A6" s="4" t="s">
        <v>576</v>
      </c>
      <c r="B6" s="5" t="n">
        <v>3366</v>
      </c>
      <c r="C6" s="5" t="n">
        <v>5028</v>
      </c>
    </row>
    <row r="7" spans="1:3">
      <c r="A7" s="4" t="s">
        <v>577</v>
      </c>
      <c r="B7" s="5" t="n">
        <v>3180</v>
      </c>
      <c r="C7" s="5" t="n">
        <v>5270</v>
      </c>
    </row>
    <row r="8" spans="1:3">
      <c r="A8" s="4" t="s">
        <v>578</v>
      </c>
      <c r="B8" s="5" t="n">
        <v>1875</v>
      </c>
      <c r="C8" s="5" t="n">
        <v>2352</v>
      </c>
    </row>
    <row r="9" spans="1:3">
      <c r="A9" s="4" t="s">
        <v>579</v>
      </c>
      <c r="B9" s="5" t="n">
        <v>78105</v>
      </c>
      <c r="C9" s="5" t="n">
        <v>122309</v>
      </c>
    </row>
    <row r="10" spans="1:3">
      <c r="A10" s="4" t="s">
        <v>580</v>
      </c>
      <c r="B10" s="5" t="n">
        <v>78105</v>
      </c>
      <c r="C10" s="5" t="n">
        <v>122309</v>
      </c>
    </row>
    <row r="11" spans="1:3">
      <c r="A11" s="3" t="s">
        <v>581</v>
      </c>
    </row>
    <row r="12" spans="1:3">
      <c r="A12" s="4" t="s">
        <v>582</v>
      </c>
      <c r="B12" s="5" t="n">
        <v>-3495</v>
      </c>
      <c r="C12" s="5" t="n">
        <v>-6246</v>
      </c>
    </row>
    <row r="13" spans="1:3">
      <c r="A13" s="4" t="s">
        <v>39</v>
      </c>
      <c r="B13" s="5" t="n">
        <v>-1524</v>
      </c>
      <c r="C13" s="5" t="n">
        <v>-1013</v>
      </c>
    </row>
    <row r="14" spans="1:3">
      <c r="A14" s="4" t="s">
        <v>583</v>
      </c>
      <c r="B14" s="5" t="n">
        <v>-1426</v>
      </c>
      <c r="C14" s="5" t="n">
        <v>-2800</v>
      </c>
    </row>
    <row r="15" spans="1:3">
      <c r="A15" s="4" t="s">
        <v>584</v>
      </c>
      <c r="B15" s="5" t="n">
        <v>-844</v>
      </c>
      <c r="C15" s="5" t="n">
        <v>-1222</v>
      </c>
    </row>
    <row r="16" spans="1:3">
      <c r="A16" s="4" t="s">
        <v>585</v>
      </c>
      <c r="B16" s="5" t="n">
        <v>-451</v>
      </c>
      <c r="C16" s="5" t="n">
        <v>-771</v>
      </c>
    </row>
    <row r="17" spans="1:3">
      <c r="A17" s="4" t="s">
        <v>586</v>
      </c>
      <c r="B17" s="5" t="n">
        <v>-7740</v>
      </c>
      <c r="C17" s="5" t="n">
        <v>-12052</v>
      </c>
    </row>
    <row r="18" spans="1:3">
      <c r="A18" s="4" t="s">
        <v>38</v>
      </c>
      <c r="B18" s="6" t="n">
        <v>70365</v>
      </c>
      <c r="C18" s="6" t="n">
        <v>1102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21"/>
  </cols>
  <sheetData>
    <row r="1" spans="1:2">
      <c r="A1" s="1" t="s">
        <v>587</v>
      </c>
      <c r="B1" s="2" t="s">
        <v>1</v>
      </c>
    </row>
    <row r="2" spans="1:2">
      <c r="B2" s="2" t="s">
        <v>330</v>
      </c>
    </row>
    <row r="3" spans="1:2">
      <c r="A3" s="4" t="s">
        <v>566</v>
      </c>
    </row>
    <row r="4" spans="1:2">
      <c r="A4" s="3" t="s">
        <v>588</v>
      </c>
    </row>
    <row r="5" spans="1:2">
      <c r="A5" s="4" t="s">
        <v>589</v>
      </c>
      <c r="B5" s="8" t="n">
        <v>98.7</v>
      </c>
    </row>
    <row r="6" spans="1:2">
      <c r="A6" s="4" t="s">
        <v>567</v>
      </c>
    </row>
    <row r="7" spans="1:2">
      <c r="A7" s="3" t="s">
        <v>588</v>
      </c>
    </row>
    <row r="8" spans="1:2">
      <c r="A8" s="4" t="s">
        <v>589</v>
      </c>
      <c r="B8" s="6" t="n">
        <v>259</v>
      </c>
    </row>
    <row r="9" spans="1:2">
      <c r="A9" s="4" t="s">
        <v>590</v>
      </c>
    </row>
    <row r="10" spans="1:2">
      <c r="A10" s="3" t="s">
        <v>588</v>
      </c>
    </row>
    <row r="11" spans="1:2">
      <c r="A11" s="4" t="s">
        <v>591</v>
      </c>
      <c r="B11" s="4" t="s">
        <v>592</v>
      </c>
    </row>
    <row r="12" spans="1:2">
      <c r="A12" s="4" t="s">
        <v>593</v>
      </c>
    </row>
    <row r="13" spans="1:2">
      <c r="A13" s="3" t="s">
        <v>588</v>
      </c>
    </row>
    <row r="14" spans="1:2">
      <c r="A14" s="4" t="s">
        <v>591</v>
      </c>
      <c r="B14" s="4" t="s">
        <v>5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315</v>
      </c>
      <c r="J1" s="2" t="s">
        <v>1</v>
      </c>
    </row>
    <row r="2" spans="1:12">
      <c r="B2" s="2" t="s">
        <v>2</v>
      </c>
      <c r="C2" s="2" t="s">
        <v>316</v>
      </c>
      <c r="D2" s="2" t="s">
        <v>4</v>
      </c>
      <c r="E2" s="2" t="s">
        <v>317</v>
      </c>
      <c r="F2" s="2" t="s">
        <v>30</v>
      </c>
      <c r="G2" s="2" t="s">
        <v>318</v>
      </c>
      <c r="H2" s="2" t="s">
        <v>319</v>
      </c>
      <c r="I2" s="2" t="s">
        <v>320</v>
      </c>
      <c r="J2" s="2" t="s">
        <v>2</v>
      </c>
      <c r="K2" s="2" t="s">
        <v>30</v>
      </c>
      <c r="L2" s="2" t="s">
        <v>63</v>
      </c>
    </row>
    <row r="3" spans="1:12">
      <c r="A3" s="3" t="s">
        <v>595</v>
      </c>
    </row>
    <row r="4" spans="1:12">
      <c r="A4" s="4" t="s">
        <v>596</v>
      </c>
      <c r="B4" s="6" t="n">
        <v>78105</v>
      </c>
      <c r="F4" s="6" t="n">
        <v>122309</v>
      </c>
      <c r="J4" s="6" t="n">
        <v>78105</v>
      </c>
      <c r="K4" s="6" t="n">
        <v>122309</v>
      </c>
    </row>
    <row r="5" spans="1:12">
      <c r="A5" s="4" t="s">
        <v>597</v>
      </c>
      <c r="B5" s="6" t="n">
        <v>15044</v>
      </c>
      <c r="C5" s="6" t="n">
        <v>-2349</v>
      </c>
      <c r="D5" s="6" t="n">
        <v>1469</v>
      </c>
      <c r="E5" s="6" t="n">
        <v>4168</v>
      </c>
      <c r="F5" s="6" t="n">
        <v>17496</v>
      </c>
      <c r="G5" s="6" t="n">
        <v>11935</v>
      </c>
      <c r="H5" s="6" t="n">
        <v>7296</v>
      </c>
      <c r="I5" s="6" t="n">
        <v>859</v>
      </c>
      <c r="J5" s="5" t="n">
        <v>18332</v>
      </c>
      <c r="K5" s="5" t="n">
        <v>37586</v>
      </c>
      <c r="L5" s="6" t="n">
        <v>12386</v>
      </c>
    </row>
    <row r="6" spans="1:12">
      <c r="A6" s="4" t="s">
        <v>598</v>
      </c>
      <c r="J6" s="6" t="n">
        <v>821616</v>
      </c>
      <c r="K6" s="6" t="n">
        <v>764041</v>
      </c>
      <c r="L6" s="6" t="n">
        <v>49891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99</v>
      </c>
      <c r="B1" s="2" t="s">
        <v>315</v>
      </c>
      <c r="J1" s="2" t="s">
        <v>1</v>
      </c>
    </row>
    <row r="2" spans="1:13">
      <c r="B2" s="2" t="s">
        <v>2</v>
      </c>
      <c r="C2" s="2" t="s">
        <v>316</v>
      </c>
      <c r="D2" s="2" t="s">
        <v>4</v>
      </c>
      <c r="E2" s="2" t="s">
        <v>317</v>
      </c>
      <c r="F2" s="2" t="s">
        <v>30</v>
      </c>
      <c r="G2" s="2" t="s">
        <v>318</v>
      </c>
      <c r="H2" s="2" t="s">
        <v>319</v>
      </c>
      <c r="I2" s="2" t="s">
        <v>320</v>
      </c>
      <c r="J2" s="2" t="s">
        <v>600</v>
      </c>
      <c r="K2" s="2" t="s">
        <v>2</v>
      </c>
      <c r="L2" s="2" t="s">
        <v>30</v>
      </c>
      <c r="M2" s="2" t="s">
        <v>63</v>
      </c>
    </row>
    <row r="3" spans="1:13">
      <c r="A3" s="3" t="s">
        <v>601</v>
      </c>
    </row>
    <row r="4" spans="1:13">
      <c r="A4" s="4" t="s">
        <v>602</v>
      </c>
      <c r="K4" s="4" t="s">
        <v>426</v>
      </c>
      <c r="L4" s="4" t="s">
        <v>426</v>
      </c>
      <c r="M4" s="4" t="s">
        <v>426</v>
      </c>
    </row>
    <row r="5" spans="1:13">
      <c r="A5" s="3" t="s">
        <v>603</v>
      </c>
    </row>
    <row r="6" spans="1:13">
      <c r="A6" s="4" t="s">
        <v>604</v>
      </c>
      <c r="K6" s="6" t="n">
        <v>6416</v>
      </c>
      <c r="L6" s="6" t="n">
        <v>13155</v>
      </c>
      <c r="M6" s="6" t="n">
        <v>4320</v>
      </c>
    </row>
    <row r="7" spans="1:13">
      <c r="A7" s="4" t="s">
        <v>605</v>
      </c>
      <c r="K7" s="5" t="n">
        <v>506</v>
      </c>
      <c r="L7" s="5" t="n">
        <v>1201</v>
      </c>
      <c r="M7" s="5" t="n">
        <v>1452</v>
      </c>
    </row>
    <row r="8" spans="1:13">
      <c r="A8" s="4" t="s">
        <v>606</v>
      </c>
      <c r="K8" s="5" t="n">
        <v>32484</v>
      </c>
    </row>
    <row r="9" spans="1:13">
      <c r="A9" s="4" t="s">
        <v>607</v>
      </c>
      <c r="L9" s="5" t="n">
        <v>-124525</v>
      </c>
      <c r="M9" s="5" t="n">
        <v>-5336</v>
      </c>
    </row>
    <row r="10" spans="1:13">
      <c r="A10" s="4" t="s">
        <v>608</v>
      </c>
      <c r="K10" s="5" t="n">
        <v>395</v>
      </c>
      <c r="L10" s="5" t="n">
        <v>688</v>
      </c>
    </row>
    <row r="11" spans="1:13">
      <c r="A11" s="4" t="s">
        <v>609</v>
      </c>
      <c r="K11" s="5" t="n">
        <v>470</v>
      </c>
    </row>
    <row r="12" spans="1:13">
      <c r="A12" s="4" t="s">
        <v>495</v>
      </c>
      <c r="K12" s="5" t="n">
        <v>-3</v>
      </c>
      <c r="L12" s="5" t="n">
        <v>-40</v>
      </c>
    </row>
    <row r="13" spans="1:13">
      <c r="A13" s="4" t="s">
        <v>571</v>
      </c>
      <c r="B13" s="6" t="n">
        <v>-38589</v>
      </c>
      <c r="C13" s="6" t="n">
        <v>872</v>
      </c>
      <c r="D13" s="6" t="n">
        <v>-822</v>
      </c>
      <c r="E13" s="6" t="n">
        <v>-1729</v>
      </c>
      <c r="F13" s="6" t="n">
        <v>-438</v>
      </c>
      <c r="G13" s="6" t="n">
        <v>-38</v>
      </c>
      <c r="H13" s="6" t="n">
        <v>110065</v>
      </c>
      <c r="I13" s="6" t="n">
        <v>-68</v>
      </c>
      <c r="K13" s="6" t="n">
        <v>40268</v>
      </c>
      <c r="L13" s="6" t="n">
        <v>-109521</v>
      </c>
      <c r="M13" s="6" t="n">
        <v>436</v>
      </c>
    </row>
    <row r="14" spans="1:13">
      <c r="A14" s="4" t="s">
        <v>610</v>
      </c>
    </row>
    <row r="15" spans="1:13">
      <c r="A15" s="3" t="s">
        <v>601</v>
      </c>
    </row>
    <row r="16" spans="1:13">
      <c r="A16" s="4" t="s">
        <v>602</v>
      </c>
      <c r="J16" s="4" t="s">
        <v>611</v>
      </c>
    </row>
  </sheetData>
  <mergeCells count="3">
    <mergeCell ref="A1:A2"/>
    <mergeCell ref="B1:I1"/>
    <mergeCell ref="J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30</v>
      </c>
    </row>
    <row r="3" spans="1:2">
      <c r="A3" s="3" t="s">
        <v>144</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2</v>
      </c>
      <c r="B1" s="2" t="s">
        <v>2</v>
      </c>
      <c r="C1" s="2" t="s">
        <v>30</v>
      </c>
    </row>
    <row r="2" spans="1:3">
      <c r="A2" s="4" t="s">
        <v>613</v>
      </c>
    </row>
    <row r="3" spans="1:3">
      <c r="A3" s="3" t="s">
        <v>170</v>
      </c>
    </row>
    <row r="4" spans="1:3">
      <c r="A4" s="4" t="s">
        <v>614</v>
      </c>
      <c r="B4" s="8" t="n">
        <v>36.1</v>
      </c>
      <c r="C4" s="8" t="n">
        <v>3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315</v>
      </c>
      <c r="J1" s="2" t="s">
        <v>1</v>
      </c>
    </row>
    <row r="2" spans="1:12">
      <c r="B2" s="2" t="s">
        <v>2</v>
      </c>
      <c r="C2" s="2" t="s">
        <v>316</v>
      </c>
      <c r="D2" s="2" t="s">
        <v>4</v>
      </c>
      <c r="E2" s="2" t="s">
        <v>317</v>
      </c>
      <c r="F2" s="2" t="s">
        <v>30</v>
      </c>
      <c r="G2" s="2" t="s">
        <v>318</v>
      </c>
      <c r="H2" s="2" t="s">
        <v>319</v>
      </c>
      <c r="I2" s="2" t="s">
        <v>320</v>
      </c>
      <c r="J2" s="2" t="s">
        <v>2</v>
      </c>
      <c r="K2" s="2" t="s">
        <v>30</v>
      </c>
      <c r="L2" s="2" t="s">
        <v>63</v>
      </c>
    </row>
    <row r="3" spans="1:12">
      <c r="A3" s="3" t="s">
        <v>616</v>
      </c>
    </row>
    <row r="4" spans="1:12">
      <c r="A4" s="4" t="s">
        <v>598</v>
      </c>
      <c r="J4" s="6" t="n">
        <v>821616</v>
      </c>
      <c r="K4" s="6" t="n">
        <v>764041</v>
      </c>
      <c r="L4" s="6" t="n">
        <v>498915</v>
      </c>
    </row>
    <row r="5" spans="1:12">
      <c r="A5" s="4" t="s">
        <v>66</v>
      </c>
      <c r="J5" s="5" t="n">
        <v>17061</v>
      </c>
      <c r="K5" s="5" t="n">
        <v>11698</v>
      </c>
      <c r="L5" s="5" t="n">
        <v>12385</v>
      </c>
    </row>
    <row r="6" spans="1:12">
      <c r="A6" s="4" t="s">
        <v>67</v>
      </c>
      <c r="J6" s="5" t="n">
        <v>4576</v>
      </c>
      <c r="K6" s="5" t="n">
        <v>3566</v>
      </c>
      <c r="L6" s="5" t="n">
        <v>6466</v>
      </c>
    </row>
    <row r="7" spans="1:12">
      <c r="A7" s="4" t="s">
        <v>68</v>
      </c>
      <c r="B7" s="6" t="n">
        <v>280772</v>
      </c>
      <c r="C7" s="6" t="n">
        <v>205739</v>
      </c>
      <c r="D7" s="6" t="n">
        <v>201194</v>
      </c>
      <c r="E7" s="6" t="n">
        <v>155548</v>
      </c>
      <c r="F7" s="6" t="n">
        <v>261692</v>
      </c>
      <c r="G7" s="6" t="n">
        <v>205427</v>
      </c>
      <c r="H7" s="6" t="n">
        <v>188096</v>
      </c>
      <c r="I7" s="6" t="n">
        <v>124090</v>
      </c>
      <c r="J7" s="5" t="n">
        <v>843253</v>
      </c>
      <c r="K7" s="5" t="n">
        <v>779305</v>
      </c>
      <c r="L7" s="5" t="n">
        <v>517766</v>
      </c>
    </row>
    <row r="8" spans="1:12">
      <c r="A8" s="3" t="s">
        <v>69</v>
      </c>
    </row>
    <row r="9" spans="1:12">
      <c r="A9" s="4" t="s">
        <v>70</v>
      </c>
      <c r="J9" s="5" t="n">
        <v>682504</v>
      </c>
      <c r="K9" s="5" t="n">
        <v>625471</v>
      </c>
      <c r="L9" s="5" t="n">
        <v>405538</v>
      </c>
    </row>
    <row r="10" spans="1:12">
      <c r="A10" s="4" t="s">
        <v>617</v>
      </c>
      <c r="J10" s="5" t="n">
        <v>106391</v>
      </c>
      <c r="K10" s="5" t="n">
        <v>100219</v>
      </c>
      <c r="L10" s="5" t="n">
        <v>79586</v>
      </c>
    </row>
    <row r="11" spans="1:12">
      <c r="A11" s="4" t="s">
        <v>66</v>
      </c>
      <c r="J11" s="5" t="n">
        <v>14838</v>
      </c>
      <c r="K11" s="5" t="n">
        <v>11148</v>
      </c>
      <c r="L11" s="5" t="n">
        <v>10702</v>
      </c>
    </row>
    <row r="12" spans="1:12">
      <c r="A12" s="4" t="s">
        <v>67</v>
      </c>
      <c r="J12" s="5" t="n">
        <v>1785</v>
      </c>
      <c r="K12" s="5" t="n">
        <v>1230</v>
      </c>
      <c r="L12" s="5" t="n">
        <v>823</v>
      </c>
    </row>
    <row r="13" spans="1:12">
      <c r="A13" s="3" t="s">
        <v>618</v>
      </c>
    </row>
    <row r="14" spans="1:12">
      <c r="A14" s="4" t="s">
        <v>73</v>
      </c>
      <c r="J14" s="5" t="n">
        <v>1063</v>
      </c>
      <c r="K14" s="5" t="n">
        <v>16</v>
      </c>
      <c r="L14" s="5" t="n">
        <v>308</v>
      </c>
    </row>
    <row r="15" spans="1:12">
      <c r="A15" s="4" t="s">
        <v>619</v>
      </c>
      <c r="J15" s="5" t="n">
        <v>-18271</v>
      </c>
      <c r="K15" s="5" t="n">
        <v>-16305</v>
      </c>
      <c r="L15" s="5" t="n">
        <v>-16900</v>
      </c>
    </row>
    <row r="16" spans="1:12">
      <c r="A16" s="4" t="s">
        <v>75</v>
      </c>
      <c r="J16" s="5" t="n">
        <v>-9848</v>
      </c>
    </row>
    <row r="17" spans="1:12">
      <c r="A17" s="4" t="s">
        <v>74</v>
      </c>
      <c r="J17" s="5" t="n">
        <v>-10618</v>
      </c>
      <c r="K17" s="5" t="n">
        <v>-3667</v>
      </c>
      <c r="L17" s="5" t="n">
        <v>-9039</v>
      </c>
    </row>
    <row r="18" spans="1:12">
      <c r="A18" s="4" t="s">
        <v>597</v>
      </c>
      <c r="B18" s="5" t="n">
        <v>15044</v>
      </c>
      <c r="C18" s="5" t="n">
        <v>-2349</v>
      </c>
      <c r="D18" s="5" t="n">
        <v>1469</v>
      </c>
      <c r="E18" s="5" t="n">
        <v>4168</v>
      </c>
      <c r="F18" s="5" t="n">
        <v>17496</v>
      </c>
      <c r="G18" s="5" t="n">
        <v>11935</v>
      </c>
      <c r="H18" s="5" t="n">
        <v>7296</v>
      </c>
      <c r="I18" s="5" t="n">
        <v>859</v>
      </c>
      <c r="J18" s="5" t="n">
        <v>18332</v>
      </c>
      <c r="K18" s="5" t="n">
        <v>37586</v>
      </c>
      <c r="L18" s="5" t="n">
        <v>12386</v>
      </c>
    </row>
    <row r="19" spans="1:12">
      <c r="A19" s="4" t="s">
        <v>78</v>
      </c>
      <c r="B19" s="5" t="n">
        <v>38589</v>
      </c>
      <c r="C19" s="5" t="n">
        <v>-872</v>
      </c>
      <c r="D19" s="5" t="n">
        <v>822</v>
      </c>
      <c r="E19" s="5" t="n">
        <v>1729</v>
      </c>
      <c r="F19" s="5" t="n">
        <v>438</v>
      </c>
      <c r="G19" s="5" t="n">
        <v>38</v>
      </c>
      <c r="H19" s="5" t="n">
        <v>-110065</v>
      </c>
      <c r="I19" s="5" t="n">
        <v>68</v>
      </c>
      <c r="J19" s="5" t="n">
        <v>-40268</v>
      </c>
      <c r="K19" s="5" t="n">
        <v>109521</v>
      </c>
      <c r="L19" s="5" t="n">
        <v>-436</v>
      </c>
    </row>
    <row r="20" spans="1:12">
      <c r="A20" s="4" t="s">
        <v>79</v>
      </c>
      <c r="B20" s="6" t="n">
        <v>-23545</v>
      </c>
      <c r="C20" s="6" t="n">
        <v>-1477</v>
      </c>
      <c r="D20" s="6" t="n">
        <v>647</v>
      </c>
      <c r="E20" s="6" t="n">
        <v>2439</v>
      </c>
      <c r="F20" s="6" t="n">
        <v>17058</v>
      </c>
      <c r="G20" s="6" t="n">
        <v>11897</v>
      </c>
      <c r="H20" s="6" t="n">
        <v>117361</v>
      </c>
      <c r="I20" s="6" t="n">
        <v>791</v>
      </c>
      <c r="J20" s="5" t="n">
        <v>-21936</v>
      </c>
      <c r="K20" s="5" t="n">
        <v>147107</v>
      </c>
      <c r="L20" s="5" t="n">
        <v>11950</v>
      </c>
    </row>
    <row r="21" spans="1:12">
      <c r="A21" s="4" t="s">
        <v>620</v>
      </c>
    </row>
    <row r="22" spans="1:12">
      <c r="A22" s="3" t="s">
        <v>69</v>
      </c>
    </row>
    <row r="23" spans="1:12">
      <c r="A23" s="4" t="s">
        <v>621</v>
      </c>
      <c r="J23" s="5" t="n">
        <v>56006</v>
      </c>
      <c r="K23" s="5" t="n">
        <v>57542</v>
      </c>
      <c r="L23" s="5" t="n">
        <v>38017</v>
      </c>
    </row>
    <row r="24" spans="1:12">
      <c r="A24" s="4" t="s">
        <v>622</v>
      </c>
    </row>
    <row r="25" spans="1:12">
      <c r="A25" s="3" t="s">
        <v>616</v>
      </c>
    </row>
    <row r="26" spans="1:12">
      <c r="A26" s="4" t="s">
        <v>598</v>
      </c>
      <c r="J26" s="5" t="n">
        <v>363477</v>
      </c>
      <c r="K26" s="5" t="n">
        <v>373383</v>
      </c>
      <c r="L26" s="5" t="n">
        <v>300260</v>
      </c>
    </row>
    <row r="27" spans="1:12">
      <c r="A27" s="4" t="s">
        <v>66</v>
      </c>
      <c r="J27" s="5" t="n">
        <v>17061</v>
      </c>
      <c r="K27" s="5" t="n">
        <v>11698</v>
      </c>
      <c r="L27" s="5" t="n">
        <v>12385</v>
      </c>
    </row>
    <row r="28" spans="1:12">
      <c r="A28" s="4" t="s">
        <v>67</v>
      </c>
      <c r="J28" s="5" t="n">
        <v>3349</v>
      </c>
      <c r="K28" s="5" t="n">
        <v>3116</v>
      </c>
      <c r="L28" s="5" t="n">
        <v>6466</v>
      </c>
    </row>
    <row r="29" spans="1:12">
      <c r="A29" s="4" t="s">
        <v>68</v>
      </c>
      <c r="J29" s="5" t="n">
        <v>383887</v>
      </c>
      <c r="K29" s="5" t="n">
        <v>388197</v>
      </c>
      <c r="L29" s="5" t="n">
        <v>319111</v>
      </c>
    </row>
    <row r="30" spans="1:12">
      <c r="A30" s="3" t="s">
        <v>69</v>
      </c>
    </row>
    <row r="31" spans="1:12">
      <c r="A31" s="4" t="s">
        <v>70</v>
      </c>
      <c r="J31" s="5" t="n">
        <v>287415</v>
      </c>
      <c r="K31" s="5" t="n">
        <v>291372</v>
      </c>
      <c r="L31" s="5" t="n">
        <v>239001</v>
      </c>
    </row>
    <row r="32" spans="1:12">
      <c r="A32" s="4" t="s">
        <v>617</v>
      </c>
      <c r="J32" s="5" t="n">
        <v>40478</v>
      </c>
      <c r="K32" s="5" t="n">
        <v>46113</v>
      </c>
      <c r="L32" s="5" t="n">
        <v>38500</v>
      </c>
    </row>
    <row r="33" spans="1:12">
      <c r="A33" s="4" t="s">
        <v>66</v>
      </c>
      <c r="J33" s="5" t="n">
        <v>14749</v>
      </c>
      <c r="K33" s="5" t="n">
        <v>11062</v>
      </c>
      <c r="L33" s="5" t="n">
        <v>10587</v>
      </c>
    </row>
    <row r="34" spans="1:12">
      <c r="A34" s="4" t="s">
        <v>67</v>
      </c>
      <c r="J34" s="5" t="n">
        <v>579</v>
      </c>
      <c r="K34" s="5" t="n">
        <v>770</v>
      </c>
      <c r="L34" s="5" t="n">
        <v>823</v>
      </c>
    </row>
    <row r="35" spans="1:12">
      <c r="A35" s="4" t="s">
        <v>621</v>
      </c>
      <c r="J35" s="5" t="n">
        <v>40666</v>
      </c>
      <c r="K35" s="5" t="n">
        <v>38880</v>
      </c>
      <c r="L35" s="5" t="n">
        <v>30200</v>
      </c>
    </row>
    <row r="36" spans="1:12">
      <c r="A36" s="3" t="s">
        <v>618</v>
      </c>
    </row>
    <row r="37" spans="1:12">
      <c r="A37" s="4" t="s">
        <v>74</v>
      </c>
      <c r="J37" s="5" t="n">
        <v>0</v>
      </c>
      <c r="K37" s="5" t="n">
        <v>0</v>
      </c>
      <c r="L37" s="5" t="n">
        <v>0</v>
      </c>
    </row>
    <row r="38" spans="1:12">
      <c r="A38" s="4" t="s">
        <v>623</v>
      </c>
    </row>
    <row r="39" spans="1:12">
      <c r="A39" s="3" t="s">
        <v>616</v>
      </c>
    </row>
    <row r="40" spans="1:12">
      <c r="A40" s="4" t="s">
        <v>598</v>
      </c>
      <c r="J40" s="5" t="n">
        <v>306068</v>
      </c>
      <c r="K40" s="5" t="n">
        <v>238549</v>
      </c>
      <c r="L40" s="5" t="n">
        <v>114277</v>
      </c>
    </row>
    <row r="41" spans="1:12">
      <c r="A41" s="4" t="s">
        <v>67</v>
      </c>
      <c r="J41" s="5" t="n">
        <v>1042</v>
      </c>
      <c r="K41" s="5" t="n">
        <v>265</v>
      </c>
    </row>
    <row r="42" spans="1:12">
      <c r="A42" s="4" t="s">
        <v>68</v>
      </c>
      <c r="J42" s="5" t="n">
        <v>307110</v>
      </c>
      <c r="K42" s="5" t="n">
        <v>238814</v>
      </c>
      <c r="L42" s="5" t="n">
        <v>114277</v>
      </c>
    </row>
    <row r="43" spans="1:12">
      <c r="A43" s="3" t="s">
        <v>69</v>
      </c>
    </row>
    <row r="44" spans="1:12">
      <c r="A44" s="4" t="s">
        <v>70</v>
      </c>
      <c r="J44" s="5" t="n">
        <v>266642</v>
      </c>
      <c r="K44" s="5" t="n">
        <v>205348</v>
      </c>
      <c r="L44" s="5" t="n">
        <v>95232</v>
      </c>
    </row>
    <row r="45" spans="1:12">
      <c r="A45" s="4" t="s">
        <v>617</v>
      </c>
      <c r="J45" s="5" t="n">
        <v>32444</v>
      </c>
      <c r="K45" s="5" t="n">
        <v>22807</v>
      </c>
      <c r="L45" s="5" t="n">
        <v>12205</v>
      </c>
    </row>
    <row r="46" spans="1:12">
      <c r="A46" s="4" t="s">
        <v>67</v>
      </c>
      <c r="J46" s="5" t="n">
        <v>1026</v>
      </c>
      <c r="K46" s="5" t="n">
        <v>289</v>
      </c>
    </row>
    <row r="47" spans="1:12">
      <c r="A47" s="4" t="s">
        <v>621</v>
      </c>
      <c r="J47" s="5" t="n">
        <v>6998</v>
      </c>
      <c r="K47" s="5" t="n">
        <v>10370</v>
      </c>
      <c r="L47" s="5" t="n">
        <v>6840</v>
      </c>
    </row>
    <row r="48" spans="1:12">
      <c r="A48" s="3" t="s">
        <v>618</v>
      </c>
    </row>
    <row r="49" spans="1:12">
      <c r="A49" s="4" t="s">
        <v>74</v>
      </c>
      <c r="J49" s="5" t="n">
        <v>0</v>
      </c>
      <c r="K49" s="5" t="n">
        <v>0</v>
      </c>
      <c r="L49" s="5" t="n">
        <v>0</v>
      </c>
    </row>
    <row r="50" spans="1:12">
      <c r="A50" s="4" t="s">
        <v>624</v>
      </c>
    </row>
    <row r="51" spans="1:12">
      <c r="A51" s="3" t="s">
        <v>616</v>
      </c>
    </row>
    <row r="52" spans="1:12">
      <c r="A52" s="4" t="s">
        <v>598</v>
      </c>
      <c r="J52" s="5" t="n">
        <v>152071</v>
      </c>
      <c r="K52" s="5" t="n">
        <v>152109</v>
      </c>
      <c r="L52" s="5" t="n">
        <v>84378</v>
      </c>
    </row>
    <row r="53" spans="1:12">
      <c r="A53" s="4" t="s">
        <v>67</v>
      </c>
      <c r="J53" s="5" t="n">
        <v>185</v>
      </c>
      <c r="K53" s="5" t="n">
        <v>185</v>
      </c>
    </row>
    <row r="54" spans="1:12">
      <c r="A54" s="4" t="s">
        <v>68</v>
      </c>
      <c r="J54" s="5" t="n">
        <v>152256</v>
      </c>
      <c r="K54" s="5" t="n">
        <v>152294</v>
      </c>
      <c r="L54" s="5" t="n">
        <v>84378</v>
      </c>
    </row>
    <row r="55" spans="1:12">
      <c r="A55" s="3" t="s">
        <v>69</v>
      </c>
    </row>
    <row r="56" spans="1:12">
      <c r="A56" s="4" t="s">
        <v>70</v>
      </c>
      <c r="J56" s="5" t="n">
        <v>128447</v>
      </c>
      <c r="K56" s="5" t="n">
        <v>128751</v>
      </c>
      <c r="L56" s="5" t="n">
        <v>71305</v>
      </c>
    </row>
    <row r="57" spans="1:12">
      <c r="A57" s="4" t="s">
        <v>617</v>
      </c>
      <c r="J57" s="5" t="n">
        <v>15198</v>
      </c>
      <c r="K57" s="5" t="n">
        <v>14994</v>
      </c>
      <c r="L57" s="5" t="n">
        <v>11981</v>
      </c>
    </row>
    <row r="58" spans="1:12">
      <c r="A58" s="4" t="s">
        <v>66</v>
      </c>
      <c r="J58" s="5" t="n">
        <v>89</v>
      </c>
      <c r="K58" s="5" t="n">
        <v>86</v>
      </c>
      <c r="L58" s="5" t="n">
        <v>115</v>
      </c>
    </row>
    <row r="59" spans="1:12">
      <c r="A59" s="4" t="s">
        <v>67</v>
      </c>
      <c r="J59" s="5" t="n">
        <v>180</v>
      </c>
      <c r="K59" s="5" t="n">
        <v>171</v>
      </c>
    </row>
    <row r="60" spans="1:12">
      <c r="A60" s="4" t="s">
        <v>621</v>
      </c>
      <c r="J60" s="5" t="n">
        <v>8342</v>
      </c>
      <c r="K60" s="5" t="n">
        <v>8292</v>
      </c>
      <c r="L60" s="5" t="n">
        <v>977</v>
      </c>
    </row>
    <row r="61" spans="1:12">
      <c r="A61" s="3" t="s">
        <v>618</v>
      </c>
    </row>
    <row r="62" spans="1:12">
      <c r="A62" s="4" t="s">
        <v>74</v>
      </c>
      <c r="J62" s="6" t="n">
        <v>0</v>
      </c>
      <c r="K62" s="6" t="n">
        <v>0</v>
      </c>
      <c r="L62" s="6"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5</v>
      </c>
      <c r="B1" s="2" t="s">
        <v>2</v>
      </c>
      <c r="C1" s="2" t="s">
        <v>30</v>
      </c>
    </row>
    <row r="2" spans="1:3">
      <c r="A2" s="3" t="s">
        <v>626</v>
      </c>
    </row>
    <row r="3" spans="1:3">
      <c r="A3" s="4" t="s">
        <v>31</v>
      </c>
      <c r="B3" s="6" t="n">
        <v>1010144</v>
      </c>
      <c r="C3" s="6" t="n">
        <v>840233</v>
      </c>
    </row>
    <row r="4" spans="1:3">
      <c r="A4" s="4" t="s">
        <v>38</v>
      </c>
      <c r="B4" s="5" t="n">
        <v>70365</v>
      </c>
      <c r="C4" s="5" t="n">
        <v>110257</v>
      </c>
    </row>
    <row r="5" spans="1:3">
      <c r="A5" s="4" t="s">
        <v>36</v>
      </c>
      <c r="B5" s="5" t="n">
        <v>32664</v>
      </c>
      <c r="C5" s="5" t="n">
        <v>33680</v>
      </c>
    </row>
    <row r="6" spans="1:3">
      <c r="A6" s="4" t="s">
        <v>398</v>
      </c>
      <c r="B6" s="5" t="n">
        <v>300</v>
      </c>
      <c r="C6" s="5" t="n">
        <v>1200</v>
      </c>
    </row>
    <row r="7" spans="1:3">
      <c r="A7" s="4" t="s">
        <v>34</v>
      </c>
      <c r="B7" s="5" t="n">
        <v>13702</v>
      </c>
      <c r="C7" s="5" t="n">
        <v>10827</v>
      </c>
    </row>
    <row r="8" spans="1:3">
      <c r="A8" s="4" t="s">
        <v>37</v>
      </c>
      <c r="B8" s="5" t="n">
        <v>17117</v>
      </c>
      <c r="C8" s="5" t="n">
        <v>12753</v>
      </c>
    </row>
    <row r="9" spans="1:3">
      <c r="A9" s="4" t="s">
        <v>627</v>
      </c>
    </row>
    <row r="10" spans="1:3">
      <c r="A10" s="3" t="s">
        <v>626</v>
      </c>
    </row>
    <row r="11" spans="1:3">
      <c r="A11" s="4" t="s">
        <v>31</v>
      </c>
      <c r="B11" s="5" t="n">
        <v>317254</v>
      </c>
      <c r="C11" s="5" t="n">
        <v>185719</v>
      </c>
    </row>
    <row r="12" spans="1:3">
      <c r="A12" s="4" t="s">
        <v>38</v>
      </c>
      <c r="B12" s="5" t="n">
        <v>70400</v>
      </c>
      <c r="C12" s="5" t="n">
        <v>110300</v>
      </c>
    </row>
    <row r="13" spans="1:3">
      <c r="A13" s="4" t="s">
        <v>628</v>
      </c>
      <c r="B13" s="5" t="n">
        <v>241000</v>
      </c>
      <c r="C13" s="5" t="n">
        <v>67800</v>
      </c>
    </row>
    <row r="14" spans="1:3">
      <c r="A14" s="4" t="s">
        <v>36</v>
      </c>
      <c r="B14" s="5" t="n">
        <v>800</v>
      </c>
      <c r="C14" s="5" t="n">
        <v>1200</v>
      </c>
    </row>
    <row r="15" spans="1:3">
      <c r="A15" s="4" t="s">
        <v>34</v>
      </c>
      <c r="B15" s="5" t="n">
        <v>200</v>
      </c>
      <c r="C15" s="5" t="n">
        <v>200</v>
      </c>
    </row>
    <row r="16" spans="1:3">
      <c r="A16" s="4" t="s">
        <v>37</v>
      </c>
      <c r="B16" s="5" t="n">
        <v>4800</v>
      </c>
      <c r="C16" s="5" t="n">
        <v>5100</v>
      </c>
    </row>
    <row r="17" spans="1:3">
      <c r="A17" s="4" t="s">
        <v>622</v>
      </c>
    </row>
    <row r="18" spans="1:3">
      <c r="A18" s="3" t="s">
        <v>626</v>
      </c>
    </row>
    <row r="19" spans="1:3">
      <c r="A19" s="4" t="s">
        <v>31</v>
      </c>
      <c r="B19" s="5" t="n">
        <v>312383</v>
      </c>
      <c r="C19" s="5" t="n">
        <v>317398</v>
      </c>
    </row>
    <row r="20" spans="1:3">
      <c r="A20" s="4" t="s">
        <v>623</v>
      </c>
    </row>
    <row r="21" spans="1:3">
      <c r="A21" s="3" t="s">
        <v>626</v>
      </c>
    </row>
    <row r="22" spans="1:3">
      <c r="A22" s="4" t="s">
        <v>31</v>
      </c>
      <c r="B22" s="5" t="n">
        <v>238941</v>
      </c>
      <c r="C22" s="5" t="n">
        <v>178333</v>
      </c>
    </row>
    <row r="23" spans="1:3">
      <c r="A23" s="4" t="s">
        <v>624</v>
      </c>
    </row>
    <row r="24" spans="1:3">
      <c r="A24" s="3" t="s">
        <v>626</v>
      </c>
    </row>
    <row r="25" spans="1:3">
      <c r="A25" s="4" t="s">
        <v>31</v>
      </c>
      <c r="B25" s="6" t="n">
        <v>141566</v>
      </c>
      <c r="C25" s="6" t="n">
        <v>1587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63</v>
      </c>
    </row>
    <row r="3" spans="1:4">
      <c r="A3" s="3" t="s">
        <v>616</v>
      </c>
    </row>
    <row r="4" spans="1:4">
      <c r="A4" s="4" t="s">
        <v>74</v>
      </c>
      <c r="B4" s="6" t="n">
        <v>-10618</v>
      </c>
      <c r="C4" s="6" t="n">
        <v>-3667</v>
      </c>
      <c r="D4" s="6" t="n">
        <v>-9039</v>
      </c>
    </row>
    <row r="5" spans="1:4">
      <c r="A5" s="4" t="s">
        <v>109</v>
      </c>
      <c r="B5" s="5" t="n">
        <v>6897</v>
      </c>
      <c r="C5" s="5" t="n">
        <v>6368</v>
      </c>
      <c r="D5" s="5" t="n">
        <v>3693</v>
      </c>
    </row>
    <row r="6" spans="1:4">
      <c r="A6" s="3" t="s">
        <v>630</v>
      </c>
    </row>
    <row r="7" spans="1:4">
      <c r="A7" s="4" t="s">
        <v>39</v>
      </c>
      <c r="B7" s="5" t="n">
        <v>30290</v>
      </c>
      <c r="C7" s="5" t="n">
        <v>19285</v>
      </c>
    </row>
    <row r="8" spans="1:4">
      <c r="A8" s="4" t="s">
        <v>620</v>
      </c>
    </row>
    <row r="9" spans="1:4">
      <c r="A9" s="3" t="s">
        <v>616</v>
      </c>
    </row>
    <row r="10" spans="1:4">
      <c r="A10" s="4" t="s">
        <v>631</v>
      </c>
      <c r="B10" s="5" t="n">
        <v>900</v>
      </c>
      <c r="C10" s="5" t="n">
        <v>800</v>
      </c>
      <c r="D10" s="5" t="n">
        <v>0</v>
      </c>
    </row>
    <row r="11" spans="1:4">
      <c r="A11" s="4" t="s">
        <v>627</v>
      </c>
    </row>
    <row r="12" spans="1:4">
      <c r="A12" s="3" t="s">
        <v>616</v>
      </c>
    </row>
    <row r="13" spans="1:4">
      <c r="A13" s="4" t="s">
        <v>109</v>
      </c>
      <c r="B13" s="5" t="n">
        <v>700</v>
      </c>
      <c r="C13" s="5" t="n">
        <v>700</v>
      </c>
      <c r="D13" s="5" t="n">
        <v>600</v>
      </c>
    </row>
    <row r="14" spans="1:4">
      <c r="A14" s="4" t="s">
        <v>622</v>
      </c>
    </row>
    <row r="15" spans="1:4">
      <c r="A15" s="3" t="s">
        <v>616</v>
      </c>
    </row>
    <row r="16" spans="1:4">
      <c r="A16" s="4" t="s">
        <v>74</v>
      </c>
      <c r="B16" s="5" t="n">
        <v>0</v>
      </c>
      <c r="C16" s="5" t="n">
        <v>0</v>
      </c>
      <c r="D16" s="5" t="n">
        <v>0</v>
      </c>
    </row>
    <row r="17" spans="1:4">
      <c r="A17" s="4" t="s">
        <v>109</v>
      </c>
      <c r="B17" s="5" t="n">
        <v>2200</v>
      </c>
      <c r="C17" s="5" t="n">
        <v>2100</v>
      </c>
      <c r="D17" s="5" t="n">
        <v>2400</v>
      </c>
    </row>
    <row r="18" spans="1:4">
      <c r="A18" s="3" t="s">
        <v>630</v>
      </c>
    </row>
    <row r="19" spans="1:4">
      <c r="A19" s="4" t="s">
        <v>39</v>
      </c>
      <c r="B19" s="5" t="n">
        <v>6100</v>
      </c>
    </row>
    <row r="20" spans="1:4">
      <c r="A20" s="4" t="s">
        <v>623</v>
      </c>
    </row>
    <row r="21" spans="1:4">
      <c r="A21" s="3" t="s">
        <v>616</v>
      </c>
    </row>
    <row r="22" spans="1:4">
      <c r="A22" s="4" t="s">
        <v>74</v>
      </c>
      <c r="B22" s="5" t="n">
        <v>0</v>
      </c>
      <c r="C22" s="5" t="n">
        <v>0</v>
      </c>
      <c r="D22" s="5" t="n">
        <v>0</v>
      </c>
    </row>
    <row r="23" spans="1:4">
      <c r="A23" s="4" t="s">
        <v>109</v>
      </c>
      <c r="B23" s="5" t="n">
        <v>400</v>
      </c>
      <c r="C23" s="5" t="n">
        <v>100</v>
      </c>
      <c r="D23" s="5" t="n">
        <v>100</v>
      </c>
    </row>
    <row r="24" spans="1:4">
      <c r="A24" s="3" t="s">
        <v>630</v>
      </c>
    </row>
    <row r="25" spans="1:4">
      <c r="A25" s="4" t="s">
        <v>39</v>
      </c>
      <c r="B25" s="5" t="n">
        <v>24200</v>
      </c>
    </row>
    <row r="26" spans="1:4">
      <c r="A26" s="4" t="s">
        <v>624</v>
      </c>
    </row>
    <row r="27" spans="1:4">
      <c r="A27" s="3" t="s">
        <v>616</v>
      </c>
    </row>
    <row r="28" spans="1:4">
      <c r="A28" s="4" t="s">
        <v>74</v>
      </c>
      <c r="B28" s="5" t="n">
        <v>0</v>
      </c>
      <c r="C28" s="5" t="n">
        <v>0</v>
      </c>
      <c r="D28" s="5" t="n">
        <v>0</v>
      </c>
    </row>
    <row r="29" spans="1:4">
      <c r="A29" s="4" t="s">
        <v>109</v>
      </c>
      <c r="B29" s="6" t="n">
        <v>100</v>
      </c>
      <c r="C29" s="6" t="n">
        <v>0</v>
      </c>
      <c r="D29"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3"/>
    <col customWidth="1" max="6" min="6" width="14"/>
    <col customWidth="1" max="7" min="7" width="14"/>
  </cols>
  <sheetData>
    <row r="1" spans="1:7">
      <c r="A1" s="1" t="s">
        <v>632</v>
      </c>
      <c r="B1" s="2" t="s">
        <v>1</v>
      </c>
    </row>
    <row r="2" spans="1:7">
      <c r="B2" s="2" t="s">
        <v>2</v>
      </c>
      <c r="C2" s="2" t="s">
        <v>30</v>
      </c>
      <c r="D2" s="2" t="s">
        <v>63</v>
      </c>
      <c r="E2" s="2" t="s">
        <v>415</v>
      </c>
      <c r="F2" s="2" t="s">
        <v>435</v>
      </c>
      <c r="G2" s="2" t="s">
        <v>416</v>
      </c>
    </row>
    <row r="3" spans="1:7">
      <c r="A3" s="3" t="s">
        <v>174</v>
      </c>
    </row>
    <row r="4" spans="1:7">
      <c r="A4" s="4" t="s">
        <v>341</v>
      </c>
      <c r="C4" s="6" t="n">
        <v>2400000</v>
      </c>
    </row>
    <row r="5" spans="1:7">
      <c r="A5" s="4" t="s">
        <v>633</v>
      </c>
      <c r="B5" s="6" t="n">
        <v>2972000</v>
      </c>
      <c r="C5" s="5" t="n">
        <v>4548000</v>
      </c>
      <c r="D5" s="6" t="n">
        <v>1329000</v>
      </c>
    </row>
    <row r="6" spans="1:7">
      <c r="A6" s="4" t="s">
        <v>634</v>
      </c>
      <c r="B6" s="5" t="n">
        <v>1818000</v>
      </c>
      <c r="C6" s="6" t="n">
        <v>422000</v>
      </c>
      <c r="D6" s="6" t="n">
        <v>116000</v>
      </c>
    </row>
    <row r="7" spans="1:7">
      <c r="A7" s="4" t="s">
        <v>635</v>
      </c>
    </row>
    <row r="8" spans="1:7">
      <c r="A8" s="3" t="s">
        <v>174</v>
      </c>
    </row>
    <row r="9" spans="1:7">
      <c r="A9" s="4" t="s">
        <v>633</v>
      </c>
      <c r="B9" s="5" t="n">
        <v>2400000</v>
      </c>
    </row>
    <row r="10" spans="1:7">
      <c r="A10" s="4" t="s">
        <v>634</v>
      </c>
      <c r="B10" s="5" t="n">
        <v>1800000</v>
      </c>
    </row>
    <row r="11" spans="1:7">
      <c r="A11" s="4" t="s">
        <v>410</v>
      </c>
    </row>
    <row r="12" spans="1:7">
      <c r="A12" s="3" t="s">
        <v>174</v>
      </c>
    </row>
    <row r="13" spans="1:7">
      <c r="A13" s="4" t="s">
        <v>418</v>
      </c>
      <c r="E13" s="4" t="s">
        <v>419</v>
      </c>
    </row>
    <row r="14" spans="1:7">
      <c r="A14" s="4" t="s">
        <v>411</v>
      </c>
    </row>
    <row r="15" spans="1:7">
      <c r="A15" s="3" t="s">
        <v>174</v>
      </c>
    </row>
    <row r="16" spans="1:7">
      <c r="A16" s="4" t="s">
        <v>418</v>
      </c>
      <c r="F16" s="4" t="s">
        <v>437</v>
      </c>
    </row>
    <row r="17" spans="1:7">
      <c r="A17" s="4" t="s">
        <v>412</v>
      </c>
    </row>
    <row r="18" spans="1:7">
      <c r="A18" s="3" t="s">
        <v>174</v>
      </c>
    </row>
    <row r="19" spans="1:7">
      <c r="A19" s="4" t="s">
        <v>418</v>
      </c>
      <c r="C19" s="4" t="s">
        <v>432</v>
      </c>
      <c r="E19" s="4" t="s">
        <v>432</v>
      </c>
    </row>
    <row r="20" spans="1:7">
      <c r="A20" s="4" t="s">
        <v>636</v>
      </c>
    </row>
    <row r="21" spans="1:7">
      <c r="A21" s="3" t="s">
        <v>174</v>
      </c>
    </row>
    <row r="22" spans="1:7">
      <c r="A22" s="4" t="s">
        <v>341</v>
      </c>
      <c r="C22" s="6" t="n">
        <v>2400000</v>
      </c>
    </row>
    <row r="23" spans="1:7">
      <c r="A23" s="4" t="s">
        <v>637</v>
      </c>
    </row>
    <row r="24" spans="1:7">
      <c r="A24" s="3" t="s">
        <v>174</v>
      </c>
    </row>
    <row r="25" spans="1:7">
      <c r="A25" s="4" t="s">
        <v>157</v>
      </c>
      <c r="B25" s="5" t="n">
        <v>392909000</v>
      </c>
    </row>
    <row r="26" spans="1:7">
      <c r="A26" s="4" t="s">
        <v>638</v>
      </c>
    </row>
    <row r="27" spans="1:7">
      <c r="A27" s="3" t="s">
        <v>174</v>
      </c>
    </row>
    <row r="28" spans="1:7">
      <c r="A28" s="4" t="s">
        <v>157</v>
      </c>
      <c r="B28" s="5" t="n">
        <v>79199</v>
      </c>
      <c r="C28" s="5" t="n">
        <v>78878</v>
      </c>
    </row>
    <row r="29" spans="1:7">
      <c r="A29" s="4" t="s">
        <v>639</v>
      </c>
    </row>
    <row r="30" spans="1:7">
      <c r="A30" s="3" t="s">
        <v>174</v>
      </c>
    </row>
    <row r="31" spans="1:7">
      <c r="A31" s="4" t="s">
        <v>157</v>
      </c>
      <c r="C31" s="5" t="n">
        <v>196782000</v>
      </c>
    </row>
    <row r="32" spans="1:7">
      <c r="A32" s="4" t="s">
        <v>640</v>
      </c>
    </row>
    <row r="33" spans="1:7">
      <c r="A33" s="3" t="s">
        <v>174</v>
      </c>
    </row>
    <row r="34" spans="1:7">
      <c r="A34" s="4" t="s">
        <v>157</v>
      </c>
      <c r="C34" s="5" t="n">
        <v>206500000</v>
      </c>
    </row>
    <row r="35" spans="1:7">
      <c r="A35" s="4" t="s">
        <v>641</v>
      </c>
    </row>
    <row r="36" spans="1:7">
      <c r="A36" s="3" t="s">
        <v>174</v>
      </c>
    </row>
    <row r="37" spans="1:7">
      <c r="A37" s="4" t="s">
        <v>157</v>
      </c>
      <c r="B37" s="5" t="n">
        <v>420480000</v>
      </c>
    </row>
    <row r="38" spans="1:7">
      <c r="A38" s="4" t="s">
        <v>642</v>
      </c>
    </row>
    <row r="39" spans="1:7">
      <c r="A39" s="3" t="s">
        <v>174</v>
      </c>
    </row>
    <row r="40" spans="1:7">
      <c r="A40" s="4" t="s">
        <v>157</v>
      </c>
      <c r="B40" s="6" t="n">
        <v>90240</v>
      </c>
      <c r="C40" s="5" t="n">
        <v>84984</v>
      </c>
    </row>
    <row r="41" spans="1:7">
      <c r="A41" s="4" t="s">
        <v>643</v>
      </c>
    </row>
    <row r="42" spans="1:7">
      <c r="A42" s="3" t="s">
        <v>174</v>
      </c>
    </row>
    <row r="43" spans="1:7">
      <c r="A43" s="4" t="s">
        <v>341</v>
      </c>
      <c r="C43" s="6" t="n">
        <v>2400000</v>
      </c>
    </row>
    <row r="44" spans="1:7">
      <c r="A44" s="4" t="s">
        <v>447</v>
      </c>
    </row>
    <row r="45" spans="1:7">
      <c r="A45" s="3" t="s">
        <v>174</v>
      </c>
    </row>
    <row r="46" spans="1:7">
      <c r="A46" s="4" t="s">
        <v>418</v>
      </c>
      <c r="B46" s="4" t="s">
        <v>437</v>
      </c>
      <c r="C46" s="4" t="s">
        <v>437</v>
      </c>
    </row>
    <row r="47" spans="1:7">
      <c r="A47" s="4" t="s">
        <v>433</v>
      </c>
    </row>
    <row r="48" spans="1:7">
      <c r="A48" s="3" t="s">
        <v>174</v>
      </c>
    </row>
    <row r="49" spans="1:7">
      <c r="A49" s="4" t="s">
        <v>418</v>
      </c>
      <c r="B49" s="4" t="s">
        <v>419</v>
      </c>
      <c r="G49" s="4" t="s">
        <v>4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315</v>
      </c>
      <c r="J1" s="2" t="s">
        <v>1</v>
      </c>
    </row>
    <row r="2" spans="1:12">
      <c r="B2" s="2" t="s">
        <v>2</v>
      </c>
      <c r="C2" s="2" t="s">
        <v>316</v>
      </c>
      <c r="D2" s="2" t="s">
        <v>4</v>
      </c>
      <c r="E2" s="2" t="s">
        <v>317</v>
      </c>
      <c r="F2" s="2" t="s">
        <v>30</v>
      </c>
      <c r="G2" s="2" t="s">
        <v>318</v>
      </c>
      <c r="H2" s="2" t="s">
        <v>319</v>
      </c>
      <c r="I2" s="2" t="s">
        <v>320</v>
      </c>
      <c r="J2" s="2" t="s">
        <v>2</v>
      </c>
      <c r="K2" s="2" t="s">
        <v>30</v>
      </c>
      <c r="L2" s="2" t="s">
        <v>63</v>
      </c>
    </row>
    <row r="3" spans="1:12">
      <c r="A3" s="3" t="s">
        <v>177</v>
      </c>
    </row>
    <row r="4" spans="1:12">
      <c r="A4" s="4" t="s">
        <v>68</v>
      </c>
      <c r="B4" s="6" t="n">
        <v>280772</v>
      </c>
      <c r="C4" s="6" t="n">
        <v>205739</v>
      </c>
      <c r="D4" s="6" t="n">
        <v>201194</v>
      </c>
      <c r="E4" s="6" t="n">
        <v>155548</v>
      </c>
      <c r="F4" s="6" t="n">
        <v>261692</v>
      </c>
      <c r="G4" s="6" t="n">
        <v>205427</v>
      </c>
      <c r="H4" s="6" t="n">
        <v>188096</v>
      </c>
      <c r="I4" s="6" t="n">
        <v>124090</v>
      </c>
      <c r="J4" s="6" t="n">
        <v>843253</v>
      </c>
      <c r="K4" s="6" t="n">
        <v>779305</v>
      </c>
      <c r="L4" s="6" t="n">
        <v>517766</v>
      </c>
    </row>
    <row r="5" spans="1:12">
      <c r="A5" s="4" t="s">
        <v>76</v>
      </c>
      <c r="B5" s="5" t="n">
        <v>265728</v>
      </c>
      <c r="C5" s="5" t="n">
        <v>208088</v>
      </c>
      <c r="D5" s="5" t="n">
        <v>199725</v>
      </c>
      <c r="E5" s="5" t="n">
        <v>151380</v>
      </c>
      <c r="F5" s="5" t="n">
        <v>244196</v>
      </c>
      <c r="G5" s="5" t="n">
        <v>193492</v>
      </c>
      <c r="H5" s="5" t="n">
        <v>180800</v>
      </c>
      <c r="I5" s="5" t="n">
        <v>123231</v>
      </c>
      <c r="J5" s="5" t="n">
        <v>824921</v>
      </c>
      <c r="K5" s="5" t="n">
        <v>741719</v>
      </c>
      <c r="L5" s="5" t="n">
        <v>505380</v>
      </c>
    </row>
    <row r="6" spans="1:12">
      <c r="A6" s="4" t="s">
        <v>77</v>
      </c>
      <c r="B6" s="5" t="n">
        <v>15044</v>
      </c>
      <c r="C6" s="5" t="n">
        <v>-2349</v>
      </c>
      <c r="D6" s="5" t="n">
        <v>1469</v>
      </c>
      <c r="E6" s="5" t="n">
        <v>4168</v>
      </c>
      <c r="F6" s="5" t="n">
        <v>17496</v>
      </c>
      <c r="G6" s="5" t="n">
        <v>11935</v>
      </c>
      <c r="H6" s="5" t="n">
        <v>7296</v>
      </c>
      <c r="I6" s="5" t="n">
        <v>859</v>
      </c>
      <c r="J6" s="5" t="n">
        <v>18332</v>
      </c>
      <c r="K6" s="5" t="n">
        <v>37586</v>
      </c>
      <c r="L6" s="5" t="n">
        <v>12386</v>
      </c>
    </row>
    <row r="7" spans="1:12">
      <c r="A7" s="4" t="s">
        <v>645</v>
      </c>
      <c r="B7" s="5" t="n">
        <v>38589</v>
      </c>
      <c r="C7" s="5" t="n">
        <v>-872</v>
      </c>
      <c r="D7" s="5" t="n">
        <v>822</v>
      </c>
      <c r="E7" s="5" t="n">
        <v>1729</v>
      </c>
      <c r="F7" s="5" t="n">
        <v>438</v>
      </c>
      <c r="G7" s="5" t="n">
        <v>38</v>
      </c>
      <c r="H7" s="5" t="n">
        <v>-110065</v>
      </c>
      <c r="I7" s="5" t="n">
        <v>68</v>
      </c>
      <c r="J7" s="5" t="n">
        <v>-40268</v>
      </c>
      <c r="K7" s="5" t="n">
        <v>109521</v>
      </c>
      <c r="L7" s="5" t="n">
        <v>-436</v>
      </c>
    </row>
    <row r="8" spans="1:12">
      <c r="A8" s="4" t="s">
        <v>79</v>
      </c>
      <c r="B8" s="6" t="n">
        <v>-23545</v>
      </c>
      <c r="C8" s="6" t="n">
        <v>-1477</v>
      </c>
      <c r="D8" s="6" t="n">
        <v>647</v>
      </c>
      <c r="E8" s="6" t="n">
        <v>2439</v>
      </c>
      <c r="F8" s="6" t="n">
        <v>17058</v>
      </c>
      <c r="G8" s="6" t="n">
        <v>11897</v>
      </c>
      <c r="H8" s="6" t="n">
        <v>117361</v>
      </c>
      <c r="I8" s="6" t="n">
        <v>791</v>
      </c>
      <c r="J8" s="6" t="n">
        <v>-21936</v>
      </c>
      <c r="K8" s="6" t="n">
        <v>147107</v>
      </c>
      <c r="L8" s="6" t="n">
        <v>11950</v>
      </c>
    </row>
    <row r="9" spans="1:12">
      <c r="A9" s="3" t="s">
        <v>646</v>
      </c>
    </row>
    <row r="10" spans="1:12">
      <c r="A10" s="4" t="s">
        <v>80</v>
      </c>
      <c r="B10" s="7" t="n">
        <v>-1.05</v>
      </c>
      <c r="C10" s="7" t="n">
        <v>-0.07000000000000001</v>
      </c>
      <c r="D10" s="7" t="n">
        <v>0.03</v>
      </c>
      <c r="E10" s="7" t="n">
        <v>0.11</v>
      </c>
      <c r="F10" s="7" t="n">
        <v>0.77</v>
      </c>
      <c r="G10" s="7" t="n">
        <v>0.53</v>
      </c>
      <c r="H10" s="7" t="n">
        <v>5.24</v>
      </c>
      <c r="I10" s="7" t="n">
        <v>0.04</v>
      </c>
      <c r="J10" s="7" t="n">
        <v>-0.98</v>
      </c>
      <c r="K10" s="7" t="n">
        <v>6.58</v>
      </c>
      <c r="L10" s="7" t="n">
        <v>0.54</v>
      </c>
    </row>
    <row r="11" spans="1:12">
      <c r="A11" s="4" t="s">
        <v>82</v>
      </c>
      <c r="B11" s="7" t="n">
        <v>-1.05</v>
      </c>
      <c r="C11" s="7" t="n">
        <v>-0.07000000000000001</v>
      </c>
      <c r="D11" s="7" t="n">
        <v>0.03</v>
      </c>
      <c r="E11" s="7" t="n">
        <v>0.11</v>
      </c>
      <c r="F11" s="7" t="n">
        <v>0.68</v>
      </c>
      <c r="G11" s="7" t="n">
        <v>0.49</v>
      </c>
      <c r="H11" s="7" t="n">
        <v>4.45</v>
      </c>
      <c r="I11" s="7" t="n">
        <v>0.04</v>
      </c>
      <c r="J11" s="7" t="n">
        <v>-0.98</v>
      </c>
      <c r="K11" s="7" t="n">
        <v>5.66</v>
      </c>
      <c r="L11" s="7" t="n">
        <v>0.5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7</v>
      </c>
      <c r="B1" s="2" t="s">
        <v>648</v>
      </c>
      <c r="C1" s="2" t="s">
        <v>2</v>
      </c>
      <c r="D1" s="2" t="s">
        <v>316</v>
      </c>
      <c r="E1" s="2" t="s">
        <v>4</v>
      </c>
      <c r="F1" s="2" t="s">
        <v>317</v>
      </c>
      <c r="G1" s="2" t="s">
        <v>30</v>
      </c>
      <c r="H1" s="2" t="s">
        <v>318</v>
      </c>
      <c r="I1" s="2" t="s">
        <v>319</v>
      </c>
      <c r="J1" s="2" t="s">
        <v>320</v>
      </c>
      <c r="K1" s="2" t="s">
        <v>2</v>
      </c>
      <c r="L1" s="2" t="s">
        <v>30</v>
      </c>
      <c r="M1" s="2" t="s">
        <v>63</v>
      </c>
    </row>
    <row r="2" spans="1:13">
      <c r="A2" s="3" t="s">
        <v>649</v>
      </c>
    </row>
    <row r="3" spans="1:13">
      <c r="A3" s="4" t="s">
        <v>650</v>
      </c>
      <c r="C3" s="6" t="n">
        <v>280772</v>
      </c>
      <c r="D3" s="6" t="n">
        <v>205739</v>
      </c>
      <c r="E3" s="6" t="n">
        <v>201194</v>
      </c>
      <c r="F3" s="6" t="n">
        <v>155548</v>
      </c>
      <c r="G3" s="6" t="n">
        <v>261692</v>
      </c>
      <c r="H3" s="6" t="n">
        <v>205427</v>
      </c>
      <c r="I3" s="6" t="n">
        <v>188096</v>
      </c>
      <c r="J3" s="6" t="n">
        <v>124090</v>
      </c>
      <c r="K3" s="6" t="n">
        <v>843253</v>
      </c>
      <c r="L3" s="6" t="n">
        <v>779305</v>
      </c>
      <c r="M3" s="6" t="n">
        <v>517766</v>
      </c>
    </row>
    <row r="4" spans="1:13">
      <c r="A4" s="4" t="s">
        <v>651</v>
      </c>
    </row>
    <row r="5" spans="1:13">
      <c r="A5" s="3" t="s">
        <v>649</v>
      </c>
    </row>
    <row r="6" spans="1:13">
      <c r="A6" s="4" t="s">
        <v>650</v>
      </c>
      <c r="K6" s="6" t="n">
        <v>45100</v>
      </c>
    </row>
    <row r="7" spans="1:13">
      <c r="A7" s="4" t="s">
        <v>652</v>
      </c>
    </row>
    <row r="8" spans="1:13">
      <c r="A8" s="3" t="s">
        <v>649</v>
      </c>
    </row>
    <row r="9" spans="1:13">
      <c r="A9" s="4" t="s">
        <v>342</v>
      </c>
      <c r="B9" s="6" t="n">
        <v>43000</v>
      </c>
    </row>
    <row r="10" spans="1:13">
      <c r="A10" s="4" t="s">
        <v>653</v>
      </c>
      <c r="B10" s="5" t="n">
        <v>3000</v>
      </c>
    </row>
    <row r="11" spans="1:13">
      <c r="A11" s="4" t="s">
        <v>344</v>
      </c>
      <c r="B11" s="6" t="n">
        <v>6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11:29Z</dcterms:created>
  <dcterms:modified xmlns:dcterms="http://purl.org/dc/terms/" xmlns:xsi="http://www.w3.org/2001/XMLSchema-instance" xsi:type="dcterms:W3CDTF">2018-02-23T16:11:29Z</dcterms:modified>
</cp:coreProperties>
</file>